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ORGANIZATION AND BASIS OF PRESE" sheetId="6" r:id="rId6"/>
    <s:sheet name="SUMMARY OF SIGNIFICANT ACCOUNTI" sheetId="7" r:id="rId7"/>
    <s:sheet name="RELATED PARTY TRANSACTIONS" sheetId="8" r:id="rId8"/>
    <s:sheet name="COMMITMENTS AND CONTINGENCIES" sheetId="9" r:id="rId9"/>
    <s:sheet name="NOTES PAYABLE" sheetId="10" r:id="rId10"/>
    <s:sheet name="LINE OF CREDIT" sheetId="11" r:id="rId11"/>
    <s:sheet name="STOCKHOLDERS' EQUITY" sheetId="12" r:id="rId12"/>
    <s:sheet name="SUBSEQUENT EVENTS" sheetId="13" r:id="rId13"/>
    <s:sheet name="Significant Accounting Policies" sheetId="14" r:id="rId14"/>
    <s:sheet name="Fair Value of Financial Instrum" sheetId="15" r:id="rId15"/>
    <s:sheet name="Schedule of Commitments And Con" sheetId="16" r:id="rId16"/>
    <s:sheet name="Schedule Of Stockholder's Equit" sheetId="17" r:id="rId17"/>
    <s:sheet name="Organization and Going Concern " sheetId="18" r:id="rId18"/>
    <s:sheet name="Fair Value Of Financial Instr19" sheetId="19" r:id="rId19"/>
    <s:sheet name="Conversion Feature Derivative L" sheetId="20" r:id="rId20"/>
    <s:sheet name="Significant accounting polici21" sheetId="21" r:id="rId21"/>
    <s:sheet name="Consulting agreement with FA Co" sheetId="22" r:id="rId22"/>
    <s:sheet name="Related Party Transactions (Det" sheetId="23" r:id="rId23"/>
    <s:sheet name="Aggregate future minimum paymen" sheetId="24" r:id="rId24"/>
    <s:sheet name="NOTES PAYABLE (Details)" sheetId="25" r:id="rId25"/>
    <s:sheet name="Long Term Notes Payable (Detail" sheetId="26" r:id="rId26"/>
    <s:sheet name="Secured revolving credit agreem" sheetId="27" r:id="rId27"/>
    <s:sheet name="Preferred Stock issues (Details" sheetId="28" r:id="rId28"/>
    <s:sheet name="Common Stock issues (Details)" sheetId="29" r:id="rId29"/>
    <s:sheet name="The Company issued the followin" sheetId="30" r:id="rId30"/>
    <s:sheet name="Common Stock - Hang With Inc. S" sheetId="31" r:id="rId31"/>
    <s:sheet name="Warrants (Details)" sheetId="32" r:id="rId32"/>
    <s:sheet name="Valuation Using Lattice Option-" sheetId="33" r:id="rId33"/>
    <s:sheet name="2011 Equity Incentive Plan (Det" sheetId="34" r:id="rId34"/>
    <s:sheet name="Share-Based Compensation (Detai" sheetId="35" r:id="rId35"/>
    <s:sheet name="Weighted-average assumptions du" sheetId="36" r:id="rId36"/>
    <s:sheet name="Option Activity (Details) {Stoc" sheetId="37" r:id="rId37"/>
    <s:sheet name="Unvested Share Activity (Detail" sheetId="38" r:id="rId38"/>
    <s:sheet name="Subsequent transactions (Detail" sheetId="39" r:id="rId39"/>
    <s:sheet name="Redemption (Details)" sheetId="40" r:id="rId40"/>
    <s:sheet name="Base Rent (Details)" sheetId="41" r:id="rId41"/>
  </s:sheets>
  <s:definedNames/>
  <s:calcPr calcId="124519" calcMode="auto" fullCalcOnLoad="1"/>
</s:workbook>
</file>

<file path=xl/sharedStrings.xml><?xml version="1.0" encoding="utf-8"?>
<sst xmlns="http://schemas.openxmlformats.org/spreadsheetml/2006/main" uniqueCount="414">
  <si>
    <t>Document and Entity Information - shares</t>
  </si>
  <si>
    <t>9 Months Ended</t>
  </si>
  <si>
    <t>Sep. 30, 2015</t>
  </si>
  <si>
    <t>Nov. 20, 2015</t>
  </si>
  <si>
    <t>Document and Entity Information:</t>
  </si>
  <si>
    <t>Entity Registrant Name</t>
  </si>
  <si>
    <t>WITH, INC.</t>
  </si>
  <si>
    <t>Entity Trading Symbol</t>
  </si>
  <si>
    <t>wwth</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Dec. 31, 2014</t>
  </si>
  <si>
    <t>Current assets:</t>
  </si>
  <si>
    <t>Cash</t>
  </si>
  <si>
    <t>Accounts receivable, net</t>
  </si>
  <si>
    <t>Prepaid expenses</t>
  </si>
  <si>
    <t>Total current assets</t>
  </si>
  <si>
    <t>Fixed assets, net of depreciation</t>
  </si>
  <si>
    <t>Other assets:</t>
  </si>
  <si>
    <t>Security deposits</t>
  </si>
  <si>
    <t>Intangible asset-customer base, net of amortization</t>
  </si>
  <si>
    <t>Total other assets</t>
  </si>
  <si>
    <t>Total assets</t>
  </si>
  <si>
    <t>Current liabilities:</t>
  </si>
  <si>
    <t>Accounts payable and accrued expenses</t>
  </si>
  <si>
    <t>Accrued compensation expenses</t>
  </si>
  <si>
    <t>Security deposit payable</t>
  </si>
  <si>
    <t>Deferred lease</t>
  </si>
  <si>
    <t>Notes payable, net of original issue discounts of $9,275</t>
  </si>
  <si>
    <t>Line of credit payable</t>
  </si>
  <si>
    <t>Deferred revenue</t>
  </si>
  <si>
    <t>Total current liabilities</t>
  </si>
  <si>
    <t>Long term liabilities:</t>
  </si>
  <si>
    <t>Note Payable</t>
  </si>
  <si>
    <t>Notes Payable - related parties</t>
  </si>
  <si>
    <t>Derivative liability</t>
  </si>
  <si>
    <t>Total long term liabilities</t>
  </si>
  <si>
    <t>Total liabilities</t>
  </si>
  <si>
    <t>Stockholders' equity (deficit)</t>
  </si>
  <si>
    <t>Preferred stock, $0.001 par value; 10,000,000 shares authorized; 250,000 issued and outstanding at September 30, 2015 and December 31, 2014, respectively</t>
  </si>
  <si>
    <t>Common stock, $0.001 par value, 500,000,000 shares authorized; 52,203,994 and 50,734,876 issued and outstanding at September 30, 2015 and December 31, 2014, respectively</t>
  </si>
  <si>
    <t>Additional paid-in capital</t>
  </si>
  <si>
    <t>Accumulated deficit</t>
  </si>
  <si>
    <t>Total With, Inc. stockholders' equity</t>
  </si>
  <si>
    <t>Non-controlling interest in subsidiary</t>
  </si>
  <si>
    <t>Total stockholders' deficit</t>
  </si>
  <si>
    <t>Total liabilities and stockholders' equity (deficit)</t>
  </si>
  <si>
    <t>CONSOLIDATED BALANCE SHEETS PARENTHETICALS - $ / shares</t>
  </si>
  <si>
    <t>Parentheticals</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Unaudited) - USD ($)</t>
  </si>
  <si>
    <t>3 Months Ended</t>
  </si>
  <si>
    <t>Sep. 30, 2014</t>
  </si>
  <si>
    <t>Revenues {1}</t>
  </si>
  <si>
    <t>Revenues</t>
  </si>
  <si>
    <t>Cost of goods sold</t>
  </si>
  <si>
    <t>Gross profit</t>
  </si>
  <si>
    <t>Expenses:</t>
  </si>
  <si>
    <t>Selling, general and administrative</t>
  </si>
  <si>
    <t>Total expenses</t>
  </si>
  <si>
    <t>Net loss before other income (expense)</t>
  </si>
  <si>
    <t>Other income (expense):</t>
  </si>
  <si>
    <t>Warrant expense - value on issuance date</t>
  </si>
  <si>
    <t>Change in fair value of warrants</t>
  </si>
  <si>
    <t>Interest expense</t>
  </si>
  <si>
    <t>Realized loss on marketable securities</t>
  </si>
  <si>
    <t>Total other income (expense)</t>
  </si>
  <si>
    <t>Net loss before provision for income taxes</t>
  </si>
  <si>
    <t>Provision for income taxes</t>
  </si>
  <si>
    <t>Net loss</t>
  </si>
  <si>
    <t>Net loss attributable to non-controlling interest</t>
  </si>
  <si>
    <t>Net loss attributable to With, Inc.</t>
  </si>
  <si>
    <t>NET LOSS PER COMMON SHARE</t>
  </si>
  <si>
    <t>Basic and Diluted</t>
  </si>
  <si>
    <t>WEIGHTED AVERAGE COMMON SHARES OUTSTANDING</t>
  </si>
  <si>
    <t>CONSOLIDATED STATEMENTS OF CASH FLOWS (Unaudited) - USD ($)</t>
  </si>
  <si>
    <t>Cash flows from operating activities:</t>
  </si>
  <si>
    <t>Adjustments to reconcile net loss to net cash used in operating activities:</t>
  </si>
  <si>
    <t>Depreciation and amortization</t>
  </si>
  <si>
    <t>Stock based compensation on options granted</t>
  </si>
  <si>
    <t>Change in fair value of derivative liability</t>
  </si>
  <si>
    <t>Common stock issued for services</t>
  </si>
  <si>
    <t>Change in allowance for doubtful accounts</t>
  </si>
  <si>
    <t>Non-controlling interest</t>
  </si>
  <si>
    <t>Subsidiary common stock issued for services</t>
  </si>
  <si>
    <t>Changes in operating assets and liabilities:</t>
  </si>
  <si>
    <t>Accounts receivable</t>
  </si>
  <si>
    <t>Net cash used in operating activities</t>
  </si>
  <si>
    <t>Cash flows from investing activities:</t>
  </si>
  <si>
    <t>Proceeds from sale of marketable securities</t>
  </si>
  <si>
    <t>Purchase of office equipment</t>
  </si>
  <si>
    <t>Net cash provided by investing activities</t>
  </si>
  <si>
    <t>Cash flows from financing activities:</t>
  </si>
  <si>
    <t>Proceeds from line of credit payable, net</t>
  </si>
  <si>
    <t>Proceeds from exercise of stock options</t>
  </si>
  <si>
    <t>Proceeds from issuance of notes payable</t>
  </si>
  <si>
    <t>Proceeds from issuance of subsidiary note payable</t>
  </si>
  <si>
    <t>Proceeds from issuance of subsidiary notes payable to related parties</t>
  </si>
  <si>
    <t>Proceeds from issuance of subsidiary stock</t>
  </si>
  <si>
    <t>Net cash provided by financing activities</t>
  </si>
  <si>
    <t>Net increase (decrease) in cash</t>
  </si>
  <si>
    <t>Cash at beginning of period</t>
  </si>
  <si>
    <t>Cash at end of period</t>
  </si>
  <si>
    <t>SUPPLEMENTAL CASH FLOW INFORMATION:</t>
  </si>
  <si>
    <t>Interest</t>
  </si>
  <si>
    <t>Income taxes</t>
  </si>
  <si>
    <t>ORGANIZATION AND BASIS OF PRESENTATION</t>
  </si>
  <si>
    <t>ORGANIZATION AND BASIS OF PRESENTATION (Policies)</t>
  </si>
  <si>
    <t>NOTE 1 - ORGANIZATION AND BASIS OF PRESENTATION With, Inc., formerly MEDL Mobile Holdings, Inc., (the Registrant) through its wholly owned subsidiary, MEDL Mobile, Inc. (MEDL and together with the Registrant, we, our, us, or the Company) is a developer, incubator, marketer and aggregator of mobile application software, or Apps. The Registrant was incorporated in Nevada on May 22, 2008. On June 24, 2011, the Registrant acquired MEDL Mobile, Inc. (MEDL and together with the Registrant, we, our, us, or the Company), a California corporation, and the business of MEDL became the sole line of business of the Registrant. On February 28, 2012, the Registrant acquired Inedible Software, LLC (Inedible), a developer of mobile Apps and related mobile App technologies whose principal asset was a customer list. While the acquisition of Inedible was structured as a purchase of an entity, the Registrant did not acquire any ongoing business operations and the purpose of the transaction was to acquire Inedibles customer list as a conduit to Apple, Inc. for future potential. As a result, Inedible became a wholly owned subsidiary of the Registrant. The results of operations of Inedible are included on a going forward basis from the date of acquisition although Inedible is no longer actively engaged in any business activities. On November 2, 2012, the Company formed Hang With, Inc. (Hang With) a Nevada corporation. Hang With has 75,000,000 authorized shares of common stock with a par value of $0.001 per share and 20,000,000 authorized shares of preferred stock with a par value of $.001. Hang With allows live real-time video to be sent from one phone to many. The goal of the platform is twofold: 1) to become the premiere social media network for people around the globe to connect, communicate and share experiences via live streaming broadcasts; and 2) to enable celebrities and public figures to easily monetize their fan bases. Any user can be a broadcaster and/or a follower. After a follower receives a notification that the broadcaster is live, the follower views a short pre-roll advertisement before watching a live video feed sent directly from the broadcasters smartphone camera. The follower is able to chat with the broadcaster and other followers during the broadcast. A post-roll advertisement ends the broadcast. As of September30, 2015, we own ­­­­­­­­­­­­­­­­­­73.08% of Hang With. On October 26, 2015, we changed our name from MEDL Mobile Holdings, Inc. to With, Inc. Going Concern The consolidated financial statements have been prepared on a going concern basis whichassumes the Company will be able to realize its assets and discharge its liabilities in the normal course of business for the foreseeable future. The Company incurred a net loss of $1,579,177for the nine months ended September 30, 2015, has incurred losses since inception resulting in an accumulated deficit of $10,693,411 as of September 30, 2015, and has had negative cash flows from operating activities since inception. The Company anticipates further losses in the development of its business.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common stock is unknown. The obtainment of additional financing, the successful development of the Companys contemplated plan of operations, or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UMMARY OF SIGNIFICANT ACCOUNTING POLICIES</t>
  </si>
  <si>
    <t xml:space="preserve">NOTE 2 - SUMMARY OF SIGNIFICANT ACCOUNTING POLICIES Principles of Consolidation The accompanying consolidated financial statements include the accounts of all of the entities that make up the Company. All significant inter-company balances and transactions have been consolidated. Basis of Accounting The accompanying unaudited interim financial statements have been prepared in conformity with accounting principles generally accepted in the United States of America (GAAP)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equity or cash flows. It is management's opinion, however, that all material adjustments (consisting of normal recurring adjustments) have been made which are necessary for a fair financial statement presentation. The results of operations for the nine months ended September 30, 2015 are not necessarily indicative of the results that may be expected for the full year ending December 31, 2015. The accompanying statements should be read in conjunction with the more detailed financial statements, and the related footnotes thereto, included in the Companys Annual Report on Form 10-K filed with the SEC on March 30, 201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vestment tax credit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Any amounts of cash in financial institutions over FDIC insured limits, exposes the Company to cash concentration risk. As of September 30, 2015 and December 31, 2014, the Company has no cash equivalents. Revenue Recognition Our main source of revenue is from the development of custom applications or Apps for customers. We use a hybrid method for recognizing revenue that includes elements from bothASC 985-605, Software Revenue Recognition Construction-Type and Production-Type Contracts We recognize revenues in accordance with ASC 985-605 when persuasive evidence of an agreement exists, delivery of the software has occurred, the fee is fixed or determinable, and collectability is probable. Nonrecurring revenues related to perpetual license sales with multiple elements are recognized in accordance with the guidance on software revenue recognition. When the arrangement with a customer includes significant production, modification, or customization of the software, we recognize the related revenue using the percentage-of-completion method in accordance with the accounting guidance and certain production-type contracts contained in ASC 605-35. We use the percentage of completion method provided all of the following conditions exist: · · · · We measure completion based on achieving milestones detailed in the agreements with the customers. Costs of providing services, including services accounted for in accordance with ASC 605-35, are expensed as incurred. The following is an example of how revenue is recognized involving an arrangement with a customer that includes significant production, modification, or customization of the software: a typical project will require between 50-100 working days from beginning to end. On average 25-50 cumulative working days are expended prior to the start of development and this work typically includes, design, storyboards, and architecture. Prior to developing the App, hard costs are incurred as a number of variables are taken into account for preparation. Those often include the following: · · · · · · Fifty percent (50%) of the work is completed upon completion of these six phases and at that point in time the customer typically signs our contract and makes a nonrefundable 50% payment. We record the 50% nonrefundable payment as revenue at that point in time. When the Beta version of the App is complete, or at such other time as may be specifically agreed to in the contract, the customer is invoiced for an additional 25% of the total contract price and such payment is booked as revenue. When the App is completed and ready for App store release, the customer is invoiced for the final 25% of total contract price and such payment is booked as revenue. We also generate revenue from in App advertising and the sale of Apps through the Apple store and other App marketplaces. Revenue from advertising is recognized in the period that the ad impressions are delivered, on an accrual basis. Revenue from the sale of Apps is recognized in the period the App is sold to the end user, on an accrual basis. Marketable Securities Marketable securities are carried at fair value, with changes in unrealized gains or losses are recognized as an element of comprehensive income based on changes in the fair value of the security. Once liquidated, realized gains or losses on the sale of marketable securities will be reflected in the net income (loss) for the period in which the security was liquidated. Intangible Assets Intangible assets are stated at cost. Expenditures of costs incurred to renew or extend the term of a recognized intangible asset and materially extend the useful life are capitalized. When assets are sold or otherwise written off due to asset impairment, the cost and the related accumulated amortization are removed from the accounts and any realized gain or loss is recognized at that time. Useful lives of intangible assets are periodically evaluated for reasonableness and the assets are tested for impairment whenever events or changes in circumstances indicate that the carrying amount may no longer be recoverable. Amortization is computed primarily on the straight-line method for financial statement purposes over the estimated useful life. Estimated useful lives will vary based on the nature of the intangible asset. Fair Value of Financial Instruments The Company adopted ASC 820, Fair Value Measurements and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balance sheet for cash, accounts payable, and accrued liabilities approximate their estimated fair market value based on the short-term maturity of this instrument. In addition, FASB ASC 825-10-25, Fair Value Option Fair value of financial instruments is as follows: September 30, 2015 Date of Issuance July 2015 Fair Value Input Level Fair Value Input Level Derivative liability  666,666 warrants issued July 8, 2015 $ 30,920 Level 3 $ 46,600 Level 3 Derivative liability  242,424 warrants issued July 22, 2015 $ 11,244 Level 3 $ 17,505 Level 3 Derivative liability  333,333 warrants issuedAugust 7, 2015 $ 15,460 Level 3 $ 27,395 Level 3 The following table presents a reconciliation of the derivative liability measured at fair value on a recurring basis using significant unobservable input (Level 3) from the dates of issuance (July 8, July 22 and August 7, 2015) to September 30, 2015: Conversion feature derivative liability Fair value on issuance dates $ 91,500 Change in fair value (33,876) Balance September 30, 2014 $ 57,624 Loss Per Share of Common Stock Basic net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totaling 10,119,823and 6,098,400at September 30, 2015 and 2014, respectively, were not included in the computation of diluted earnings per share in 2015 and 2014 on the consolidated statement of operations due to the fact that the Company reported a net loss in 2015 and 2014 and to do so would be anti-dilutive for that period. Goodwill and Other Intangible Assets In accordance with ASC 350-30-65 (formerly SFAS 142, Goodwill and Other Intangible Assets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period endedSeptember 30, 2015.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 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Recent Accounting Pronouncements In May 2014, the Financial Accounting Standards Board (FASB) issued Accounting Standards Update (ASU) No. 2014-09, Revenue From Contracts With Customers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si>
  <si>
    <t>RELATED PARTY TRANSACTIONS</t>
  </si>
  <si>
    <t xml:space="preserve">NOTE 3 - RELATED PARTY TRANSACTIONS In 2011 the Company entered into a sub-lease with a company in which the Companys CEO and his family are shareholders. The sublease is for approximately 4,500 square feet. The term of the sub-lease is from January 1, 2011 and ends onNovember 30, 2015. In January 2014 we increased the amount of space under this sublease from 4,500 square feet to 6,800 square feet(see Note 5for further details). We have a consulting agreement with FA Corp, a consulting firm owned and controlled by Mr. Williams, our Chief Financial Officer, for providing SEC reporting, financial and bookkeeping related services by FA Corp at the rate of $100 per hour. The consulting agreement commenced on November 26, 2012 and shall continue unless terminated by either party by giving written notice to the other party. For the three and nine months ended September 30, 2015 FA Corp earned $15,129 and $61,067, respectively, for services rendered. For the three and nine months ended September 30, 2014FA Corp earned$27,630 and $92,115, respectively, for services rendered. As of September 30, 2015 and 2014, $0 and $3,994, respectively, was outstanding and reflected in accounts payable. On May 28, 2015, our Hang With subsidiary borrowed $100,000 from one of its members of its board of directors. The note carries interest at 1.53% per annum and is due on the earlier of (i) May 28, 2023 or (ii) within15daysafterHang With, Inc.receives$2,000,000ormorein cash from an equity or debtfinancing. On July 23, 2015, we issued 400,000 shares of common stock, valued at $37,600, to our CFO, Murray Williams, as an incentive for him to remain with the Company. The Company immediately expensed $14,100 of the value, representing one hundred and fifty thousand of the shares, and the remaining $23,500 was recorded as a prepaid expense to be amortized over five quarters at $4,700 per quarter. The 400,000 shares were issued from the Companys 2011 Equity Incentive Plan. On August 19, 2015, Dave Swartz, our President and Secretary, loaned $50,000 to our subsidiary, Hang With, Inc. The note carries interest at 1.53% per annum and is due on the earlier of (i) August 18, 2023 or (ii) within15daysafterHang With, Inc.receives$2,000,000ormorein cash from an equity or debtfinancing. </t>
  </si>
  <si>
    <t>COMMITMENTS AND CONTINGENCIES</t>
  </si>
  <si>
    <t>NOTE 4- COMMITMENTS AND CONTINGENCIES Lease The Company isparty to twonon-cancelable lease agreements for office space through 2015. The first lease is a sub-lease for approximately 4,500 square feet of space located at 18475 Bandilier Circle, unit A, Fountain Valley, CA. In January 2014 we increased the amount of space under this sublease from 4,500 square feet to 6,800 square feet. The term of the sub-lease is from January 1, 2011 and ends on November 30, 2015. The secondlease is for approximately 6,034 square feet of space located at 18475 Bandilier Circle, unit B, Fountain Valley, CA. The term of this lease is from May 1, 2012 and ends on November 30, 2015. In November 2015, the company signed a 32-month lease agreement for new office space that the company will move into in December 1, 2015. At September 30, 2015, aggregate future minimum payments under these leases is as follows: 2015 $ 27,836 The Company subleased the 6,034 square feet of space located at 18475 Bandilier Circle, unit B, Fountain Valley, CA with its landlords approval from September 1, 2013 through November 30, 2015, with an annual base rent of $61,547. The rents received from this sublease are used to offset the corresponding rental expense. The total future minimum lease rental income under the rental lease agreement is as follows: 2015 $ 10,258 Litigation From time to time, the Company may become involved in various lawsuits and legal proceedings that arise in the ordinary course of business. Litigation is, however, subject to inherent uncertainties, and an adverse result in these or other matters may arise from time to time that may harm our business. We are currently not aware of any such legal proceedings or claims that we believe would or could have, individually or in the aggregate, a material adverse effect on us.</t>
  </si>
  <si>
    <t>NOTES PAYABLE</t>
  </si>
  <si>
    <t xml:space="preserve">NOTE 5  NOTES PAYABLE Short Term Notes Payable On July 8, 2015, the Company issued a $110,000 promissory note and a warrant to purchase 666,666 shares of common stock for net proceeds of $100,000. The note carries a one-time upfront 10% interest charge of $11,000, which was expensed to interest expense on July 8, 2015 and is included in accounts payable as of September 30, 2015. If the note is not repaid by the 7-month maturity date of February 8, 2015 it becomes convertible into shares of the Companys common stock at a price equal to sixty percent (60%) of the lowest last tradeprice (as reported by Bloomberg LP) of the Companys common stock for the twenty five (25) trading daysimmediately preceding the date of conversion. The warrant has a three year term and may be exercised at an exercise price of $0.30 per share, subject to adjustment in the case of stock splits, distributions, reorganizations, recapitalizations and the like, and may be exercised on a cashless basis under certain circumstances. The warrant contains full ratchet anti-dilution protection in the case of a share issuance for consideration less than the then exercise price of the warrant, subject to customary exceptions. On July 21, 2015, the Company issued a $40,000 promissory note and a warrant to purchase 242,424 shares of common stock for net proceeds of $36,000. The note carries a one-time upfront 10% interest charge, making the outstanding amount of the note equal to $44,000. If the note is not repaid by the 7-month maturity date of February 21, 2015 it becomes convertible into shares of the Companys common stock at a price equal to sixty percent (60%) of the lowest last tradeprice (as reported by Bloomberg LP) of the Companys common stock for the twenty five (25) trading daysimmediately preceding the date of conversion. The warrant has a three year term and may be exercised at an exercise price of $0.30 per share, subject to adjustment in the case of stock splits, distributions, reorganizations, recapitalizations and the like, and may be exercised on a cashless basis under certain circumstances. The warrant contains full ratchet anti-dilution protection in the case of a share issuance for consideration less than the then exercise price of the warrant, subject to customary exceptions. Long Term Notes Payable On May 28, 2015, our Hang With subsidiary borrowed $100,000 from one of its members of its board of directors. The note carries interest at 1.53% per annum and is due on the earlier of (i) May 28, 2023 or (ii) within15daysafterHang With, Inc.receives$2,000,000ormorein cash from an equity or debtfinancing. In the event that this loan is not repaid within ten (10) months, the lender shall have the option to convert all or any portion of the note into shares of Hang With, Inc. common stock at a conversion price of $1.50 per share. On August 19, 2015, Dave Swartz, our President and Secretary, loaned our subsidiary, Hang With, Inc., $50,000. The note carries interest at 1.53% per annum and is due on the earlier of (i) August 18, 2023 or (ii) within15daysafterHang With, Inc.receives$2,000,000ormorein cash from an equity or debtfinancing. In the event that this loan is not repaid within ten (10) months, the lender shall have the option to convert all or any portion of the note into shares of Hang With, Inc. common stock at a conversion price of $1.50 per share. On August 20, 2015, an investor loaned our subsidiary, Hang With, Inc., $100,000. The note carries interest at 18.36% per annum and is due on the earlier of (i) August 18, 2023 or (ii) within15daysafterHang With, Inc.receives$2,000,000ormorein cash from an equity or debtfinancing. In the event that this loan is not repaid within ten (10) months, the lender shall have the option to convert all or any portion of the note into shares of Hang With, Inc. common stock at a conversion price of $1.50 per share. </t>
  </si>
  <si>
    <t>LINE OF CREDIT</t>
  </si>
  <si>
    <t xml:space="preserve">NOTE 6  LINE OF CREDIT On January 17, 2013, we entered into a three-year, $500,000 secured revolving credit agreement (the Line) with an investment fund. The Line is a revolving line of credit that allows us to repay principal amounts and re-borrow them at any time during the three-year term. The interest rate on borrowed funds is 10% per annum and the interest rate on undrawn funds is 2.0% per annum. Interest is due within 10 business days following the end of each calendar month. All borrowed funds from the Line are secured by all of our assets. The outstanding balance under the Line as of September 30, 2015 and December 31, 2014 was $549,100 and $364,610, respectively. On August 7, 2015, the Line was increased by $50,000 to $550,000. All other terms of the Line remained the same. As consideration for the increase, the company issued a warrant to purchase 333,333 shares of common stock.The warrant has a three year term and may be exercised at an exercise price of $0.30 per share, subject to adjustment in the case of stock splits, distributions, reorganizations, recapitalizations and the like, and may be exercised on a cashless basis under certain circumstances. The warrant contains full ratchet anti-dilution protection in the case of a share issuance for consideration less than the then exercise price of the warrant, subject to customary exceptions. </t>
  </si>
  <si>
    <t>STOCKHOLDERS' EQUITY</t>
  </si>
  <si>
    <t xml:space="preserve">NOTE 7  STOCKHOLDERS EQUITY Preferred Stock The authorized preferred stock of the Company consists of 10,000,000 shares of preferred stock at a par value of $0.001. As of September 30, 2015 and 2014, the Company had 250,000 and 0 shares of Series A Preferred Stock issued and outstanding, respectively. Common Stock The authorized common stock of the Company consists of 500,000,000 shares of common stock with a par value of $0.001. As of September 30, 2015 and December 31, 2014, the Company had 52,203,994 and 50,734,876 shares of common stock issued and outstanding, respectively. See Note 8  Subsequent Events. The Company issued the following shares of common stock during the ninemonths ended 30, 2015 Value of Shares Number of Shares Shares issued for services rendered $ 166,533 1,469,118 Total shares issued $ 166,533 1,469,118 On March11, 2015, the company issued 400,000 shares of common stock, valued at $44,000, to a consultant for business development services. On April 13, 2015, the Company issued 275,000 shares of common stock, valued at $34,667, to a consultant for business development services. On July 23, 2015, we issued 400,000 shares of common stock, valued at $37,600, to our CFO, Murray Williams, as an incentive for him to remain with the Company. On July 23, 2015, we issued 29,412 shares of common stock, valued at $2,500, to a consultant for technology programming services. On August 17, 2015, three hundred sixty four thousand seven hundred six (364,706) shares of common stock, were issued to a consultant for work preformed Q1 and Q2 of 2015 in connection with strategic mergers and licenses. The shares had an aggregate value of $47,766 on the grant dates and that amount was reflected as common stock payable as of June 30, 2015. The foregoing shares were issued in reliance upon an exemption from the registration requirements pursuant to Section 4(2) of the Securities Act of 1933, as amended. Hang With, Inc. Subsidiary Common Stock The authorized common stock of Hang With, Inc. consists of 75,000,000 shares of common stock with a par value of $0.001 per share. The authorized preferred stock of Hang With, Inc. consists of 20,000,000 shares of preferred stock with a par value of $0.001 per share. Between January 10, 2013 and September 30, 2015, our Hang With subsidiary raised an aggregate of $3,344,465from the sale of 3,023,984shares of Hang With common and preferred stock to accredited investors. The sales of the Hang With shares were effected as private placements intended to be exempt under Rule 506 of Regulation D and Regulation S. On May 28, 2015, our Hang With subsidiary borrowed $100,000 from one of theindependent members of its board of directors, and on August 19, 2015, our Hang With subsidiary borrowed $50,000 from Dave Swartz, our President and Secretary. The notes carry interest at 1.53% per annum and are due on the earlier of (i) May 28, 2023 or (ii) within15daysafterHang With, Inc.receives$2,000,000ormorein cash from an equity or debtfinancing. As of September 30, 2015, non-controlling shareholders own 3,684,232 shares of common stock, equal to 26.92% of Hang With. As of September 30, 2015, 660,248 shares of Hang With common stock have been issued for services and for licenses to use celebrities names and likeness on the Hang With platform and for Hang With marketing purposes. In accordance with GAAP, the financial results of Hang With are consolidated in the Companys financial statements, and the portion of net loss attributable the non-controlling interest is disclosed as a separate line item in the Companys unaudited financial statements included herein. Warrants The Company has warrants outstanding to purchase 1,242,423 shares of common stock at $0.30 per share as of September 30, 2015. The warrants are subject to full ratchet anti-dilution protection if the Company sells shares or share equivalents at less than the $0.30 exercise price. The warrants do not meet the conditions for equity classification and are required to be carried as a derivative liability, at fair value. Management estimates the fair value of the warrants on the inception date, and subsequently at each reporting period, using the Lattice option-pricing model, adjusted for dilution, because that technique embodies all assumptions (including volatility, expected terms, dilution and risk free rates) that are necessary to determine the fair value of freestanding warrants. This resulted in a derivative liability value of $57,624 at September 30, 2015. Significant inputs in calculating this valuation using the Lattice option-pricing model are as follows: September 30, 2014 Expected volatility 87% Expected term 2.75 Years Risk-free interest rate 0.20% Expected dividend yield 0% Share-Based Compensation and Options Issued to Consultants 2011 Equity Incentive Plan The board of directors adopted the 2011 Equity Incentive Plan, as amended, (the Plan) of MEDL Mobile Holdings, Inc. (Nevada) that provided for the issuance of a maximum of 10,000,000 shares of common stock. As of September 30, 2015, there were options to purchase 8,877,400 shares outstanding under the Plan and approximately 79,758 shares remained available for future grant under the Plan. The Company generally grants stock options to employees and directors at exercise prices equal to the fair market value of the Company's stock on the dates of grant. Stock options are typically granted throughout the year and generally vest over four years of service thereafter and expire ten years from the date of the award, unless otherwise specified. The Company recognizes compensation expense for the fair value of the stock options over the requisite service period for each stock option award. Total share-based compensation expense included in the consolidated statements of operations for the ninemonths ended September 30, 2015 and 2014 was $161,234 and $181,164, respectively. For the ninemonths ended September 30, 2015 and 2014, compensation expense included in selling, general and administration is $103,368 and $121,488, respectively. Compensation expense included in cost of goods sold for the ninemonths ended September 30, 2015 and 2014is $57,866 and $59,676, respectively. To estimate the value of an award, the Company uses the Black-Scholes option-pricing model. This model requires inputs such as expected life, expected volatility and risk-free interest rate. The forfeiture rate also impacts the amount of aggregate compensation. These inputs are subjective and generally require significant analysis and judgment to develop. While estimates of expected life, volatility and forfeiture rate are derived primarily from the Companys historical data, the risk-free rate is based on the yield available on U.S. Treasury constant maturity rates with similar terms to the expected term of the stock option awards. The fair value of share-based awards was estimated using the Black-Scholes model with the following weighted-average assumptions during the threemonths ended September 30, 2015: Assumptions: Dividend yield 0.00 Risk-free interest rate .10% Expected volatility 49.1% Expected life (in years) 10.00 Option activity for the ninemonths ended September 30, 2015 was as follows: Options Weighted Average Exercise Price ($) Weighted Average Remaining Contractual Life (Yrs.) Aggregate Intrinsic Value ($) Options outstanding at December 31,2014 8,223,400 0.24 8.02 $ 56,520 Granted 400,000 .093 9.54 $ - Exercised - - - N/A Forfeited or cancelled - - - N/A Options outstanding at September 30, 2015 8,877,400 0.245 7.44 $ - Options expected to vest in the future as of September 30, 2015 2,666,034 0.184 8.90 $ - Options exercisable at September 30, 2015 6,211,366 0.255 6.83 $ - Options vested, exercisable and options expected to vest at September 30, 2015 8,877,400 0.233 7.44 $ - The aggregate intrinsic value is calculated as the difference between the exercise price of the underlying awards and the quoted price of our common stock as of September 30, 2015 for those awards that have an exercise price currently below the closing price. Unvested share activity for the ninemonths ended September 30, 2015was as follows: Unvested Weighted Number of Average Grant Options Fair Value Unvested balance at December 31, 2014 3,506,052 $ 0.11 Granted 654,000 $ 0.164 Vested (1,494,018) $ 0.108 Cancelled - $ n/a Unvested balance at September 30, 2015 2,666,034 $ 0.090 At September 30, 2015, there was $238,079 unrecognized share-based compensation expense related to unvested employee share options with a weighted average remaining recognition period of 2.70 years. </t>
  </si>
  <si>
    <t>SUBSEQUENT EVENTS</t>
  </si>
  <si>
    <t>NOTE 8  SUBSEQUENT EVENTS On October 15, 2015, the Company issued 125,000 shares of common stock, valued at $37,500, to a consultant for services rendered in connection with strategic licenses with celebrities for our subsidiarys Hang w/ App. According to the Companys records, as of September 30, 2015, the Company had issued and outstanding a total of 52,203,994 shares of common stock. On October 22, 2015, the Company was contacted by one of its stockholders regarding the stockholders rights under two Securities Purchase Agreements entered into in 2012 and 2013 (the Issuance Documents). The stockholder claims that certain stock issuances made by the Company in 2015 at a price below $0.275 triggered the anti-dilution provisions of the Issuance Documents and that, as a result, the stockholder is entitled to receive not less than 4,770,030 additional shares of common stock. The Company is evaluating the basis and validity of the stockholders claim, the exemptions from the anti-dilution provisions available for certain stock issuances, and the number of shares that the stockholder alleges that it is entitled to receive if the exemptions are not available. As of the date of this filing, the Company has not finalized its analysis regarding the stockholders demand, and no additional shares have been issued to the stockholder. Should the Company hereafter conclude that the stockholder is entitled to receive additional shares, the number of issued and outstanding shares of common stock will increase. Since neither the validity of the stockholders demands, nor the number of shares that the stockholder may be entitled to receive, have been established, the effect of the stockholders demands on the number of outstanding shares is not known. Accordingly, none of the references in this Report on Form 10-Q to shares outstanding as of September 30, 2015, or any other date, and none of the other information based on the number of outstanding shares (such as net loss per share, average common shares outstanding, and other similar information) include any possible adjustment that may be effected following an analysis of the demand made under the Issuance Documents for the issuance of additional shares. On October 26, 2015 the Company changed its name to With, Inc. and changed its stock trading ticker symbol to WWTH. On November 2, 2015, the Company issued a $100,000 note, due November 2, 2018,for net proceeds of $91,000. If the $100,000 is not repaid by May 2, 2016 it becomes convertible into shares of the Companys common stock at a price equal to sixty percent (60%) of the lowest last tradeprice (as reported by Bloomberg LP) of the Companys common stock for the twenty five (25) trading daysimmediately preceding the date of conversion. The note was issued pursuant to a Securities Purchase Agreement dated October 30, 2015 whereby the investor agreed to purchase up to an aggregate of $375,000 of notes for $338,500 under three separate notes. All three notes contain the same terms except have different dollar amounts, the first of which is the aforementioned November 2, 2015 $100,000 note purchased for $91,000, the 2 nd rd nd rd On November 4, 2015, the company entered into a Sublease for approximately 3,000 square feet to replace the office space that the Company is currently pursuant to a lease agreement the expires on November 30, 2015. The new office space is located in Irvine, California and the Company expects to be fully moved in to the new office space by November 30, 2015. The initial term is thirty two (32) monthsand the Company has the option to extend the lease for an additional sixteen (16) months. Base Rent for the initial Term of the Lease shall be payable in the following amounts: Months Base Rent 1 $4,500/mo. 2-14 $4,635/mo. 15-27 $4,774/mo. 28-32 $4,917/mo. On November 17, 2015, the companys Chief Financial Officer resigned but agreed to continue to provide services on a consulting basis.</t>
  </si>
  <si>
    <t>Significant Accounting Policies (Policies)</t>
  </si>
  <si>
    <t>Significant Accounting Policies:</t>
  </si>
  <si>
    <t>Principles of Consolidation</t>
  </si>
  <si>
    <t>Principles of Consolidation The accompanying consolidated financial statements include the accounts of all of the entities that make up the Company. All significant inter-company balances and transactions have been consolidated.</t>
  </si>
  <si>
    <t>Basis of Accounting, Policy</t>
  </si>
  <si>
    <t>Basis of Accounting The accompanying unaudited interim financial statements have been prepared in conformity with accounting principles generally accepted in the United States of America (GAAP)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equity or cash flows. It is management's opinion, however, that all material adjustments (consisting of normal recurring adjustments) have been made which are necessary for a fair financial statement presentation. The results of operations for the nine months ended September 30, 2015 are not necessarily indicative of the results that may be expected for the full year ending December 31, 2015. The accompanying statements should be read in conjunction with the more detailed financial statements, and the related footnotes thereto, included in the Companys Annual Report on Form 10-K filed with the SEC on March 30, 2015.</t>
  </si>
  <si>
    <t>Use of Estimates</t>
  </si>
  <si>
    <t>Cash and Cash Equivalents</t>
  </si>
  <si>
    <t>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Any amounts of cash in financial institutions over FDIC insured limits, exposes the Company to cash concentration risk. As of September 30, 2015 and December 31, 2014, the Company has no cash equivalents.</t>
  </si>
  <si>
    <t>Revenue Recognition, Policy</t>
  </si>
  <si>
    <t xml:space="preserve">Revenue Recognition Our main source of revenue is from the development of custom applications or Apps for customers. We use a hybrid method for recognizing revenue that includes elements from bothASC 985-605, Software Revenue Recognition Construction-Type and Production-Type Contracts We recognize revenues in accordance with ASC 985-605 when persuasive evidence of an agreement exists, delivery of the software has occurred, the fee is fixed or determinable, and collectability is probable. Nonrecurring revenues related to perpetual license sales with multiple elements are recognized in accordance with the guidance on software revenue recognition. When the arrangement with a customer includes significant production, modification, or customization of the software, we recognize the related revenue using the percentage-of-completion method in accordance with the accounting guidance and certain production-type contracts contained in ASC 605-35. We use the percentage of completion method provided all of the following conditions exist: · · · · We measure completion based on achieving milestones detailed in the agreements with the customers. Costs of providing services, including services accounted for in accordance with ASC 605-35, are expensed as incurred. The following is an example of how revenue is recognized involving an arrangement with a customer that includes significant production, modification, or customization of the software: a typical project will require between 50-100 working days from beginning to end. On average 25-50 cumulative working days are expended prior to the start of development and this work typically includes, design, storyboards, and architecture. Prior to developing the App, hard costs are incurred as a number of variables are taken into account for preparation. Those often include the following: · · · · · · Fifty percent (50%) of the work is completed upon completion of these six phases and at that point in time the customer typically signs our contract and makes a nonrefundable 50% payment. We record the 50% nonrefundable payment as revenue at that point in time. When the Beta version of the App is complete, or at such other time as may be specifically agreed to in the contract, the customer is invoiced for an additional 25% of the total contract price and such payment is booked as revenue. When the App is completed and ready for App store release, the customer is invoiced for the final 25% of total contract price and such payment is booked as revenue. We also generate revenue from in App advertising and the sale of Apps through the Apple store and other App marketplaces. Revenue from advertising is recognized in the period that the ad impressions are delivered, on an accrual basis. Revenue from the sale of Apps is recognized in the period the App is sold to the end user, on an accrual basis. </t>
  </si>
  <si>
    <t>Marketable Securities</t>
  </si>
  <si>
    <t xml:space="preserve">Marketable Securities Marketable securities are carried at fair value, with changes in unrealized gains or losses are recognized as an element of comprehensive income based on changes in the fair value of the security. Once liquidated, realized gains or losses on the sale of marketable securities will be reflected in the net income (loss) for the period in which the security was liquidated. </t>
  </si>
  <si>
    <t>Intangible Assets</t>
  </si>
  <si>
    <t xml:space="preserve">Intangible Assets Intangible assets are stated at cost. Expenditures of costs incurred to renew or extend the term of a recognized intangible asset and materially extend the useful life are capitalized. When assets are sold or otherwise written off due to asset impairment, the cost and the related accumulated amortization are removed from the accounts and any realized gain or loss is recognized at that time. Useful lives of intangible assets are periodically evaluated for reasonableness and the assets are tested for impairment whenever events or changes in circumstances indicate that the carrying amount may no longer be recoverable. </t>
  </si>
  <si>
    <t>Fair Value of Financial Instruments</t>
  </si>
  <si>
    <t xml:space="preserve">Fair Value of Financial Instruments The Company adopted ASC 820, Fair Value Measurements and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balance sheet for cash, accounts payable, and accrued liabilities approximate their estimated fair market value based on the short-term maturity of this instrument. In addition, FASB ASC 825-10-25, Fair Value Option Fair value of financial instruments is as follows: September 30, 2015 Date of Issuance July 2015 Fair Value Input Level Fair Value Input Level Derivative liability  666,666 warrants issued July 8, 2015 $ 30,920 Level 3 $ 46,600 Level 3 Derivative liability  242,424 warrants issued July 22, 2015 $ 11,244 Level 3 $ 17,505 Level 3 Derivative liability  333,333 warrants issuedAugust 7, 2015 $ 15,460 Level 3 $ 27,395 Level 3 The following table presents a reconciliation of the derivative liability measured at fair value on a recurring basis using significant unobservable input (Level 3) from the dates of issuance (July 8, July 22 and August 7, 2015) to September 30, 2015: Conversion feature derivative liability Fair value on issuance dates $ 91,500 Change in fair value (33,876) Balance September 30, 2014 $ 57,624 </t>
  </si>
  <si>
    <t>Loss Per Share of Common Stock</t>
  </si>
  <si>
    <t>Loss Per Share of Common Stock Basic net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totaling 10,119,823and 6,098,400at September 30, 2015 and 2014, respectively, were not included in the computation of diluted earnings per share in 2015 and 2014 on the consolidated statement of operations due to the fact that the Company reported a net loss in 2015 and 2014 and to do so would be anti-dilutive for that period.</t>
  </si>
  <si>
    <t>Goodwill and Other Intangible Assets</t>
  </si>
  <si>
    <t xml:space="preserve">Goodwill and Other Intangible Assets In accordance with ASC 350-30-65 (formerly SFAS 142, Goodwill and Other Intangible Assets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period endedSeptember 30, 2015. </t>
  </si>
  <si>
    <t>Stock Based Compensation</t>
  </si>
  <si>
    <t>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 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Recent Accounting Pronouncements</t>
  </si>
  <si>
    <t>Recent Accounting Pronouncements In May 2014, the Financial Accounting Standards Board (FASB) issued Accounting Standards Update (ASU) No. 2014-09, Revenue From Contracts With Customers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Fair Value of Financial Instruments (Tables)</t>
  </si>
  <si>
    <t>Fair Value of Financial Instruments (Tables):</t>
  </si>
  <si>
    <t>Fair value of financial instruments is as follows</t>
  </si>
  <si>
    <t>Fair value of financial instruments is as follows: September 30, 2015 Date of Issuance July 2015 Fair Value Input Level Fair Value Input Level Derivative liability  666,666 warrants issued July 8, 2015 $ 30,920 Level 3 $ 46,600 Level 3 Derivative liability  242,424 warrants issued July 22, 2015 $ 11,244 Level 3 $ 17,505 Level 3 Derivative liability  333,333 warrants issuedAugust 7, 2015 $ 15,460 Level 3 $ 27,395 Level 3</t>
  </si>
  <si>
    <t>Reconciliation of the derivative liability measured at fair value on a recurring basis</t>
  </si>
  <si>
    <t xml:space="preserve">The following table presents a reconciliation of the derivative liability measured at fair value on a recurring basis using significant unobservable input (Level 3) from the dates of issuance (July 8, July 22 and August 7, 2015) to September 30, 2015: Conversion feature derivative liability Fair value on issuance dates $ 91,500 Change in fair value (33,876) Balance September 30, 2014 $ 57,624 </t>
  </si>
  <si>
    <t>Schedule of Commitments And Contingencies (Tables)</t>
  </si>
  <si>
    <t>Schedule of Commitments And Contingencies</t>
  </si>
  <si>
    <t>Schedule of Future Minimum Rental Payments for Operating Leases</t>
  </si>
  <si>
    <t>At September 30, 2015, aggregate future minimum payments under these leases is as follows: 2015 $ 27,836 The Company subleased the 6,034 square feet of space located at 18475 Bandilier Circle, unit B, Fountain Valley, CA with its landlords approval from September 1, 2013 through November 30, 2015, with an annual base rent of $61,547. The rents received from this sublease are used to offset the corresponding rental expense. The total future minimum lease rental income under the rental lease agreement is as follows: 2015 $ 10,258</t>
  </si>
  <si>
    <t>Schedule Of Stockholder's Equity (Tables)</t>
  </si>
  <si>
    <t>Schedule Of Stockholder's Equity (Tables):</t>
  </si>
  <si>
    <t>Schedule Of Common Stock (Tables)</t>
  </si>
  <si>
    <t>The Company issued the following shares of common stock during the ninemonths ended 30, 2015 Value of Shares Number of Shares Shares issued for services rendered $ 166,533 1,469,118 Total shares issued $ 166,533 1,469,118</t>
  </si>
  <si>
    <t>Schedule of valuation techniques, warrants</t>
  </si>
  <si>
    <t>This resulted in a derivative liability value of $57,624 at September 30, 2015. Significant inputs in calculating this valuation using the Lattice option-pricing model are as follows: September 30, 2014 Expected volatility 87% Expected term 2.75 Years Risk-free interest rate 0.20% Expected dividend yield 0%</t>
  </si>
  <si>
    <t>Schedule of valuation techniques, options</t>
  </si>
  <si>
    <t>The fair value of share-based awards was estimated using the Black-Scholes model with the following weighted-average assumptions during the threemonths ended September 30, 2015: Assumptions: Dividend yield 0.00 Risk-free interest rate .10% Expected volatility 49.1% Expected life (in years) 10.00</t>
  </si>
  <si>
    <t>Schedule of option activity</t>
  </si>
  <si>
    <t xml:space="preserve">Option activity for the ninemonths ended September 30, 2015 was as follows: Options Weighted Average Exercise Price ($) Weighted Average Remaining Contractual Life (Yrs.) Aggregate Intrinsic Value ($) Options outstanding at December 31,2014 8,223,400 0.24 8.02 $ 56,520 Granted 400,000 .093 9.54 $ - Exercised - - - N/A Forfeited or cancelled - - - N/A Options outstanding at September 30, 2015 8,877,400 0.245 7.44 $ - Options expected to vest in the future as of September 30, 2015 2,666,034 0.184 8.90 $ - Options exercisable at September 30, 2015 6,211,366 0.255 6.83 $ - Options vested, exercisable and options expected to vest at September 30, 2015 8,877,400 0.233 7.44 $ - The aggregate intrinsic value is calculated as the difference between the exercise price of the underlying awards and the quoted price of our common stock as of September 30, 2015 for those awards that have an exercise price currently below the closing price. Unvested share activity for the ninemonths ended September 30, 2015was as follows: Unvested Weighted Number of Average Grant Options Fair Value Unvested balance at December 31, 2014 3,506,052 $ 0.11 Granted 654,000 $ 0.164 Vested (1,494,018) $ 0.108 Cancelled - $ n/a Unvested balance at September 30, 2015 2,666,034 $ 0.090 </t>
  </si>
  <si>
    <t>Organization and Going Concern (Details) - USD ($)</t>
  </si>
  <si>
    <t>Nov. 02, 2012</t>
  </si>
  <si>
    <t>Organization and Going Concern</t>
  </si>
  <si>
    <t>Authorized shares of common stock</t>
  </si>
  <si>
    <t>Par value of common stock</t>
  </si>
  <si>
    <t>Authorized shares of Preferred stock</t>
  </si>
  <si>
    <t>Par value of Preferred stock</t>
  </si>
  <si>
    <t>Percent of ownership of Hang With</t>
  </si>
  <si>
    <t>73.08%</t>
  </si>
  <si>
    <t>Incurred a net loss</t>
  </si>
  <si>
    <t>Accumulated deficit since inception</t>
  </si>
  <si>
    <t>Fair Value Of Financial Instruments (Details) - USD ($)</t>
  </si>
  <si>
    <t>Jul. 31, 2015</t>
  </si>
  <si>
    <t>Input Level 3</t>
  </si>
  <si>
    <t>Fair Value Derivative liability - 666,666 warrants issued July 8, 2015</t>
  </si>
  <si>
    <t>Fair Value Derivative liability - 242,424 warrants issued July 22, 2015</t>
  </si>
  <si>
    <t>Fair Value Derivative liability - 333,333 warrants issued August 7, 2015</t>
  </si>
  <si>
    <t>Conversion Feature Derivative Liability (Details)</t>
  </si>
  <si>
    <t>Sep. 30, 2015USD ($)</t>
  </si>
  <si>
    <t>Conversion Feature Derivative Liability</t>
  </si>
  <si>
    <t>Fair value on issuance dates</t>
  </si>
  <si>
    <t>Change in fair value</t>
  </si>
  <si>
    <t>Balance September 30, 2014</t>
  </si>
  <si>
    <t>Significant accounting policies (Details) - shares</t>
  </si>
  <si>
    <t>Significant accounting policies Details</t>
  </si>
  <si>
    <t>Common stock equivalents not included in the computation of diluted earnings per share</t>
  </si>
  <si>
    <t>Consulting agreement with FA Corp (Details) - USD ($)</t>
  </si>
  <si>
    <t>Consulting agreement with FA Corp</t>
  </si>
  <si>
    <t>FA Corp earned for services rendered</t>
  </si>
  <si>
    <t>Related Party Transactions (Details) - USD ($)</t>
  </si>
  <si>
    <t>Aug. 19, 2015</t>
  </si>
  <si>
    <t>Jul. 23, 2015</t>
  </si>
  <si>
    <t>May. 28, 2015</t>
  </si>
  <si>
    <t>Related Party Transactions Details</t>
  </si>
  <si>
    <t>Outstanding and reflected in accounts payable</t>
  </si>
  <si>
    <t>Hang With subsidiary borrowed from one of its board of directors</t>
  </si>
  <si>
    <t>Note carries interest per annum</t>
  </si>
  <si>
    <t>1.53%</t>
  </si>
  <si>
    <t>Payable within 15 days after Hang With, Inc.receives</t>
  </si>
  <si>
    <t>Issued shares of common stock to CFO</t>
  </si>
  <si>
    <t>Issued shares of common stock valued to CFO</t>
  </si>
  <si>
    <t>Company expensed value</t>
  </si>
  <si>
    <t>Company expensed value representing the shares</t>
  </si>
  <si>
    <t>Remaining as prepaid expense to be amortized over five quarters</t>
  </si>
  <si>
    <t>Remaining as prepaid expense to be amortized per quarter</t>
  </si>
  <si>
    <t>Shares were issued from 2011 Equity Incentive Plan</t>
  </si>
  <si>
    <t>President and Secretary loaned to subsidiary Hang With, Inc</t>
  </si>
  <si>
    <t>Aggregate future minimum payments under leases (Details)</t>
  </si>
  <si>
    <t>Aggregate future minimum payments under leases</t>
  </si>
  <si>
    <t>Future minimum payments under leases for 2015</t>
  </si>
  <si>
    <t>Future minimum payments under rental leases for 2015</t>
  </si>
  <si>
    <t>Annual base rent</t>
  </si>
  <si>
    <t>NOTES PAYABLE (Details) - USD ($)</t>
  </si>
  <si>
    <t>Jul. 21, 2015</t>
  </si>
  <si>
    <t>Jul. 08, 2015</t>
  </si>
  <si>
    <t>Short Term Notes Payable</t>
  </si>
  <si>
    <t>Company issued promissory note</t>
  </si>
  <si>
    <t>Warrant to purchase shares of common stock</t>
  </si>
  <si>
    <t>Net proceeds from the sale of the note a warrant</t>
  </si>
  <si>
    <t>Note carries a one-time upfront interest charge in percentage</t>
  </si>
  <si>
    <t>10.00%</t>
  </si>
  <si>
    <t>Note carries a one-time upfront interest charge</t>
  </si>
  <si>
    <t>If note is not repaid by in month</t>
  </si>
  <si>
    <t>Common stock at a price equal to lowest last trade price of common stock for (25) trading days</t>
  </si>
  <si>
    <t>60.00%</t>
  </si>
  <si>
    <t>Warrant term in years</t>
  </si>
  <si>
    <t>Warrant exercise price per share</t>
  </si>
  <si>
    <t>Long Term Notes Payable (Details) - USD ($)</t>
  </si>
  <si>
    <t>Aug. 20, 2015</t>
  </si>
  <si>
    <t>Long Term Notes Payable</t>
  </si>
  <si>
    <t>18.36%</t>
  </si>
  <si>
    <t>Within 15 days after Hang With, Inc receives</t>
  </si>
  <si>
    <t>Loan is not repaid within months</t>
  </si>
  <si>
    <t>Common stock at a conversion price per share</t>
  </si>
  <si>
    <t>Investor loaned to subsidiary Hang With, Inc</t>
  </si>
  <si>
    <t>Secured revolving credit agreement (Details)</t>
  </si>
  <si>
    <t>Aug. 07, 2015USD ($)$ / sharesshares</t>
  </si>
  <si>
    <t>Dec. 31, 2014USD ($)</t>
  </si>
  <si>
    <t>Jan. 17, 2013USD ($)</t>
  </si>
  <si>
    <t>Secured revolving credit agreement</t>
  </si>
  <si>
    <t>Company entered into a three-year secured revolving credit agreement</t>
  </si>
  <si>
    <t>The interest rate on borrowed funds per annum</t>
  </si>
  <si>
    <t>The interest rate on undrawn funds per annum</t>
  </si>
  <si>
    <t>2.00%</t>
  </si>
  <si>
    <t>Outstanding balance on the Line credit borrowings</t>
  </si>
  <si>
    <t>Line was increased by $50,000 to</t>
  </si>
  <si>
    <t>Company issued warrant to purchase shares of common stock | shares</t>
  </si>
  <si>
    <t>Warrant exercise price per share | $ / shares</t>
  </si>
  <si>
    <t>Preferred Stock issues (Details) - $ / shares</t>
  </si>
  <si>
    <t>Preferred Stock issues</t>
  </si>
  <si>
    <t>Authorized preferred stock of the Company</t>
  </si>
  <si>
    <t>Par value per share of preferred stock</t>
  </si>
  <si>
    <t>Shares of Series A preferred stock issued and outstanding</t>
  </si>
  <si>
    <t>Common Stock issues (Details) - $ / shares</t>
  </si>
  <si>
    <t>Aug. 17, 2015</t>
  </si>
  <si>
    <t>Apr. 13, 2015</t>
  </si>
  <si>
    <t>Mar. 11, 2015</t>
  </si>
  <si>
    <t>Common Stock issues</t>
  </si>
  <si>
    <t>Authorized common stock of the Company</t>
  </si>
  <si>
    <t>Par value per share of common stock</t>
  </si>
  <si>
    <t>Shares of common stock issued and outstanding</t>
  </si>
  <si>
    <t>Company issued shares of common stock to a consultant for business development services</t>
  </si>
  <si>
    <t>Company issued shares of common stock to a consultant for business development services value</t>
  </si>
  <si>
    <t>Issued shares of common stock to a consultant for technology programming services</t>
  </si>
  <si>
    <t>Issued shares of common stock to a consultant for technology programming services value</t>
  </si>
  <si>
    <t>Shares of common stock, were issued to a consultant for work preformed</t>
  </si>
  <si>
    <t>Shares had an aggregate value on the grant dates</t>
  </si>
  <si>
    <t>The Company issued the following shares of common stock (Details)</t>
  </si>
  <si>
    <t>Sep. 30, 2015shares</t>
  </si>
  <si>
    <t>Value of Shares</t>
  </si>
  <si>
    <t>Shares issued for services rendered</t>
  </si>
  <si>
    <t>Total shares issued</t>
  </si>
  <si>
    <t>Number of Shares</t>
  </si>
  <si>
    <t>Common Stock - Hang With Inc. Subsidiary (Details) - USD ($)</t>
  </si>
  <si>
    <t>Common Stock - Hang With, Inc. Subsidiary</t>
  </si>
  <si>
    <t>Authorized common stock of Hang With, Inc</t>
  </si>
  <si>
    <t>Common stock with a par value</t>
  </si>
  <si>
    <t>Authorized preferred stock of Hang With, Inc</t>
  </si>
  <si>
    <t>Preferred stock with a par value</t>
  </si>
  <si>
    <t>Subsidiary raised an aggregate</t>
  </si>
  <si>
    <t>Sale of shares of Hang</t>
  </si>
  <si>
    <t>Non-controlling shareholders</t>
  </si>
  <si>
    <t>Non-controlling shareholders own shares of common stock</t>
  </si>
  <si>
    <t>26.92%</t>
  </si>
  <si>
    <t>Common stock issued for services and for licenses</t>
  </si>
  <si>
    <t>Warrants (Details)</t>
  </si>
  <si>
    <t>Sep. 30, 2015USD ($)$ / sharesshares</t>
  </si>
  <si>
    <t>Warrants</t>
  </si>
  <si>
    <t>Company has warrants outstanding to purchase shares of common stock | shares</t>
  </si>
  <si>
    <t>Company has warrants outstanding to purchase shares of common stock per share value</t>
  </si>
  <si>
    <t>Company sells shares or share equivalents at less than exercise price</t>
  </si>
  <si>
    <t>Derivative liability value | $</t>
  </si>
  <si>
    <t>Valuation Using Lattice Option-Pricing Model (Details)</t>
  </si>
  <si>
    <t>Valuation Using Lattice Option-Pricing Model</t>
  </si>
  <si>
    <t>Expected volatility</t>
  </si>
  <si>
    <t>87.00%</t>
  </si>
  <si>
    <t>Expected term in Years</t>
  </si>
  <si>
    <t>Risk-free interest rate</t>
  </si>
  <si>
    <t>0.20%</t>
  </si>
  <si>
    <t>Expected dividend yield</t>
  </si>
  <si>
    <t>0.00%</t>
  </si>
  <si>
    <t>2011 Equity Incentive Plan (Details)</t>
  </si>
  <si>
    <t>Sep. 30, 2015USD ($)shares</t>
  </si>
  <si>
    <t>2011 Equity Incentive Plan</t>
  </si>
  <si>
    <t>Issuance of maximum of shares of common stock</t>
  </si>
  <si>
    <t>Options to purchase shares outstanding</t>
  </si>
  <si>
    <t>Shares remained available for future grant</t>
  </si>
  <si>
    <t>Unrecognized share-based compensation expense | $</t>
  </si>
  <si>
    <t>Weighted average remaining recognition period in years</t>
  </si>
  <si>
    <t>Share-Based Compensation (Details) - USD ($)</t>
  </si>
  <si>
    <t>Share-Based Compensation</t>
  </si>
  <si>
    <t>Total share-based compensation expense</t>
  </si>
  <si>
    <t>Compensation expense included in selling, general and administration</t>
  </si>
  <si>
    <t>Compensation expense included in cost of goods sold</t>
  </si>
  <si>
    <t>Weighted-average assumptions during the period (Details)</t>
  </si>
  <si>
    <t>Weighted-average assumptions during the period Details</t>
  </si>
  <si>
    <t>Dividend yield</t>
  </si>
  <si>
    <t>0.10%</t>
  </si>
  <si>
    <t>49.10%</t>
  </si>
  <si>
    <t>Expected life in years</t>
  </si>
  <si>
    <t>Option Activity (Details) {Stockholder's Equity}</t>
  </si>
  <si>
    <t>Options</t>
  </si>
  <si>
    <t>Options outstanding</t>
  </si>
  <si>
    <t>Options Granted</t>
  </si>
  <si>
    <t>Options Exercised</t>
  </si>
  <si>
    <t>Options Forfeited or cancelled</t>
  </si>
  <si>
    <t>Options expected to vest in the future as of</t>
  </si>
  <si>
    <t>Options exercisable</t>
  </si>
  <si>
    <t>Options vested, exercisable and options expected to vest at</t>
  </si>
  <si>
    <t>Weighted Average Exercise Price ($)</t>
  </si>
  <si>
    <t>Weighted Average Remaining Contractual Life (Yrs.)</t>
  </si>
  <si>
    <t>Aggregate Intrinsic Value ($)</t>
  </si>
  <si>
    <t>Unvested Share Activity (Details) {Stockholder's Equity}</t>
  </si>
  <si>
    <t>Number of Options</t>
  </si>
  <si>
    <t>Unvested balance</t>
  </si>
  <si>
    <t>Unvested Options Granted</t>
  </si>
  <si>
    <t>Unvested Options Vested</t>
  </si>
  <si>
    <t>Unvested Options Cancelled</t>
  </si>
  <si>
    <t>Weighted Average Grant Fair Value</t>
  </si>
  <si>
    <t>Subsequent transactions (Details) - USD ($)</t>
  </si>
  <si>
    <t>Nov. 02, 2015</t>
  </si>
  <si>
    <t>Oct. 30, 2015</t>
  </si>
  <si>
    <t>Oct. 15, 2015</t>
  </si>
  <si>
    <t>Subsequent Transactions</t>
  </si>
  <si>
    <t>Company issued shares of common stock to a consultant for services</t>
  </si>
  <si>
    <t>Company issued shares of common stock to a consultant for services value</t>
  </si>
  <si>
    <t>Company had issued and outstanding shares of common stock</t>
  </si>
  <si>
    <t>Stock issuances at a price</t>
  </si>
  <si>
    <t>Additional shares of common stock</t>
  </si>
  <si>
    <t>Company issued a note</t>
  </si>
  <si>
    <t>Company issued a note for net proceeds</t>
  </si>
  <si>
    <t>Investor agreed to purchase three separate notes</t>
  </si>
  <si>
    <t>Investor agreed to purchase three separate notes for</t>
  </si>
  <si>
    <t>First note purchased</t>
  </si>
  <si>
    <t>First note purchased for</t>
  </si>
  <si>
    <t>Second note purchased</t>
  </si>
  <si>
    <t>Second note purchased for</t>
  </si>
  <si>
    <t>Third note purchased</t>
  </si>
  <si>
    <t>Third note purchased for</t>
  </si>
  <si>
    <t>Redemption (Details)</t>
  </si>
  <si>
    <t>Redemption</t>
  </si>
  <si>
    <t>Notes redeemable not more than two (2) days orless than or equal to (90) days</t>
  </si>
  <si>
    <t>100.00%</t>
  </si>
  <si>
    <t>Notes redeemable not more than two (91) days or less than or equal to (120) days</t>
  </si>
  <si>
    <t>110.00%</t>
  </si>
  <si>
    <t>Notes redeemable not more than two (121) days or less than or equal to (150) days</t>
  </si>
  <si>
    <t>115.00%</t>
  </si>
  <si>
    <t>Notes redeemable not more than two (151) days or less than or equal to (180) days</t>
  </si>
  <si>
    <t>125.00%</t>
  </si>
  <si>
    <t>Notes redeemable not more than or equal to (181) days</t>
  </si>
  <si>
    <t>130.00%</t>
  </si>
  <si>
    <t>Increase the interest rate per annum</t>
  </si>
  <si>
    <t>18.00%</t>
  </si>
  <si>
    <t>Base Rent (Details)</t>
  </si>
  <si>
    <t>Nov. 04, 2015USD ($)</t>
  </si>
  <si>
    <t>Base Rent</t>
  </si>
  <si>
    <t>Base Rent per 1 Month</t>
  </si>
  <si>
    <t>Base Rent per 2 to 14 Months</t>
  </si>
  <si>
    <t>Base Rent per 15 to 27 Months</t>
  </si>
  <si>
    <t>Base Rent per 28 to 32 Month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5" r="B9">
        <v>1487941</v>
      </c>
    </row>
    <row spans="1:3" r="10">
      <c t="s" s="4" r="A10">
        <v>16</v>
      </c>
      <c t="s" s="4" r="B10">
        <v>17</v>
      </c>
    </row>
    <row spans="1:3" r="11">
      <c t="s" s="4" r="A11">
        <v>18</v>
      </c>
      <c t="n" s="5" r="C11">
        <v>52328994</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5" r="B16">
        <v>2015</v>
      </c>
    </row>
    <row spans="1:3" r="17">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spans="1:2" r="1">
      <c t="s" s="1" r="A1">
        <v>149</v>
      </c>
      <c t="s" s="2" r="B1">
        <v>1</v>
      </c>
    </row>
    <row spans="1:2" r="2">
      <c t="s" s="2" r="B2">
        <v>2</v>
      </c>
    </row>
    <row spans="1:2" r="3">
      <c t="s" s="3" r="A3">
        <v>150</v>
      </c>
    </row>
    <row spans="1:2" r="4">
      <c t="s" s="4" r="A4">
        <v>151</v>
      </c>
      <c t="s" s="4" r="B4">
        <v>152</v>
      </c>
    </row>
    <row spans="1:2" r="5">
      <c t="s" s="4" r="A5">
        <v>153</v>
      </c>
      <c t="s" s="4" r="B5">
        <v>154</v>
      </c>
    </row>
    <row spans="1:2" r="6">
      <c t="s" s="4" r="A6">
        <v>155</v>
      </c>
      <c t="s" s="4" r="B6">
        <v>155</v>
      </c>
    </row>
    <row spans="1:2" r="7">
      <c t="s" s="4" r="A7">
        <v>156</v>
      </c>
      <c t="s" s="4" r="B7">
        <v>157</v>
      </c>
    </row>
    <row spans="1:2" r="8">
      <c t="s" s="4" r="A8">
        <v>158</v>
      </c>
      <c t="s" s="4" r="B8">
        <v>159</v>
      </c>
    </row>
    <row spans="1:2" r="9">
      <c t="s" s="4" r="A9">
        <v>160</v>
      </c>
      <c t="s" s="4" r="B9">
        <v>161</v>
      </c>
    </row>
    <row spans="1:2" r="10">
      <c t="s" s="4" r="A10">
        <v>162</v>
      </c>
      <c t="s" s="4" r="B10">
        <v>163</v>
      </c>
    </row>
    <row spans="1:2" r="11">
      <c t="s" s="4" r="A11">
        <v>164</v>
      </c>
      <c t="s" s="4" r="B11">
        <v>165</v>
      </c>
    </row>
    <row spans="1:2" r="12">
      <c t="s" s="4" r="A12">
        <v>166</v>
      </c>
      <c t="s" s="4" r="B12">
        <v>167</v>
      </c>
    </row>
    <row spans="1:2" r="13">
      <c t="s" s="4" r="A13">
        <v>168</v>
      </c>
      <c t="s" s="4" r="B13">
        <v>169</v>
      </c>
    </row>
    <row spans="1:2" r="14">
      <c t="s" s="4" r="A14">
        <v>170</v>
      </c>
      <c t="s" s="4" r="B14">
        <v>171</v>
      </c>
    </row>
    <row spans="1:2" r="15">
      <c t="s" s="4" r="A15">
        <v>172</v>
      </c>
      <c t="s" s="4" r="B15">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184</v>
      </c>
      <c t="s" s="2" r="B1">
        <v>1</v>
      </c>
    </row>
    <row spans="1:2" r="2">
      <c t="s" s="2" r="B2">
        <v>2</v>
      </c>
    </row>
    <row spans="1:2" r="3">
      <c t="s" s="3" r="A3">
        <v>185</v>
      </c>
    </row>
    <row spans="1:2" r="4">
      <c t="s" s="4" r="A4">
        <v>186</v>
      </c>
      <c t="s" s="4" r="B4">
        <v>187</v>
      </c>
    </row>
    <row spans="1:2" r="5">
      <c t="s" s="4" r="A5">
        <v>188</v>
      </c>
      <c t="s" s="4" r="B5">
        <v>189</v>
      </c>
    </row>
    <row spans="1:2" r="6">
      <c t="s" s="4" r="A6">
        <v>190</v>
      </c>
      <c t="s" s="4" r="B6">
        <v>191</v>
      </c>
    </row>
    <row spans="1:2" r="7">
      <c t="s" s="4" r="A7">
        <v>192</v>
      </c>
      <c t="s" s="4" r="B7">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194</v>
      </c>
      <c t="s" s="2" r="B1">
        <v>2</v>
      </c>
      <c t="s" s="2" r="C1">
        <v>195</v>
      </c>
    </row>
    <row spans="1:3" r="2">
      <c t="s" s="3" r="A2">
        <v>196</v>
      </c>
    </row>
    <row spans="1:3" r="3">
      <c t="s" s="4" r="A3">
        <v>197</v>
      </c>
      <c t="n" s="5" r="C3">
        <v>75000000</v>
      </c>
    </row>
    <row spans="1:3" r="4">
      <c t="s" s="4" r="A4">
        <v>198</v>
      </c>
      <c t="n" s="8" r="C4">
        <v>0.001</v>
      </c>
    </row>
    <row spans="1:3" r="5">
      <c t="s" s="4" r="A5">
        <v>199</v>
      </c>
      <c t="n" s="5" r="C5">
        <v>20000000</v>
      </c>
    </row>
    <row spans="1:3" r="6">
      <c t="s" s="4" r="A6">
        <v>200</v>
      </c>
      <c t="n" s="8" r="C6">
        <v>0.001</v>
      </c>
    </row>
    <row spans="1:3" r="7">
      <c t="s" s="4" r="A7">
        <v>201</v>
      </c>
      <c t="s" s="4" r="B7">
        <v>202</v>
      </c>
    </row>
    <row spans="1:3" r="8">
      <c t="s" s="4" r="A8">
        <v>203</v>
      </c>
      <c t="n" s="7" r="B8">
        <v>1579177</v>
      </c>
    </row>
    <row spans="1:3" r="9">
      <c t="s" s="4" r="A9">
        <v>204</v>
      </c>
      <c t="n" s="7" r="B9">
        <v>1069341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05</v>
      </c>
      <c t="s" s="2" r="B1">
        <v>2</v>
      </c>
      <c t="s" s="2" r="C1">
        <v>206</v>
      </c>
    </row>
    <row spans="1:3" r="2">
      <c t="s" s="3" r="A2">
        <v>207</v>
      </c>
    </row>
    <row spans="1:3" r="3">
      <c t="s" s="4" r="A3">
        <v>208</v>
      </c>
      <c t="n" s="7" r="B3">
        <v>30920</v>
      </c>
      <c t="n" s="7" r="C3">
        <v>46600</v>
      </c>
    </row>
    <row spans="1:3" r="4">
      <c t="s" s="4" r="A4">
        <v>209</v>
      </c>
      <c t="n" s="5" r="B4">
        <v>11244</v>
      </c>
      <c t="n" s="5" r="C4">
        <v>17505</v>
      </c>
    </row>
    <row spans="1:3" r="5">
      <c t="s" s="4" r="A5">
        <v>210</v>
      </c>
      <c t="n" s="7" r="B5">
        <v>15460</v>
      </c>
      <c t="n" s="7" r="C5">
        <v>2739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73857</v>
      </c>
      <c t="n" s="7" r="C3">
        <v>50330</v>
      </c>
    </row>
    <row spans="1:3" r="4">
      <c t="s" s="4" r="A4">
        <v>33</v>
      </c>
      <c t="n" s="5" r="B4">
        <v>4880</v>
      </c>
      <c t="n" s="5" r="C4">
        <v>247953</v>
      </c>
    </row>
    <row spans="1:3" r="5">
      <c t="s" s="4" r="A5">
        <v>34</v>
      </c>
      <c t="n" s="5" r="B5">
        <v>44858</v>
      </c>
      <c t="n" s="5" r="C5">
        <v>51485</v>
      </c>
    </row>
    <row spans="1:3" r="6">
      <c t="s" s="4" r="A6">
        <v>35</v>
      </c>
      <c t="n" s="5" r="B6">
        <v>123595</v>
      </c>
      <c t="n" s="5" r="C6">
        <v>349768</v>
      </c>
    </row>
    <row spans="1:3" r="7">
      <c t="s" s="4" r="A7">
        <v>36</v>
      </c>
      <c t="n" s="5" r="B7">
        <v>8179</v>
      </c>
      <c t="n" s="5" r="C7">
        <v>17529</v>
      </c>
    </row>
    <row spans="1:3" r="8">
      <c t="s" s="3" r="A8">
        <v>37</v>
      </c>
    </row>
    <row spans="1:3" r="9">
      <c t="s" s="4" r="A9">
        <v>38</v>
      </c>
      <c t="n" s="5" r="B9">
        <v>13887</v>
      </c>
      <c t="n" s="5" r="C9">
        <v>13887</v>
      </c>
    </row>
    <row spans="1:3" r="10">
      <c t="s" s="4" r="A10">
        <v>39</v>
      </c>
      <c t="n" s="5" r="B10">
        <v>15000</v>
      </c>
      <c t="n" s="5" r="C10">
        <v>42000</v>
      </c>
    </row>
    <row spans="1:3" r="11">
      <c t="s" s="4" r="A11">
        <v>40</v>
      </c>
      <c t="n" s="5" r="B11">
        <v>28887</v>
      </c>
      <c t="n" s="5" r="C11">
        <v>55887</v>
      </c>
    </row>
    <row spans="1:3" r="12">
      <c t="s" s="4" r="A12">
        <v>41</v>
      </c>
      <c t="n" s="5" r="B12">
        <v>160661</v>
      </c>
      <c t="n" s="5" r="C12">
        <v>423184</v>
      </c>
    </row>
    <row spans="1:3" r="13">
      <c t="s" s="3" r="A13">
        <v>42</v>
      </c>
    </row>
    <row spans="1:3" r="14">
      <c t="s" s="4" r="A14">
        <v>43</v>
      </c>
      <c t="n" s="5" r="B14">
        <v>404834</v>
      </c>
      <c t="n" s="5" r="C14">
        <v>262169</v>
      </c>
    </row>
    <row spans="1:3" r="15">
      <c t="s" s="4" r="A15">
        <v>44</v>
      </c>
      <c t="n" s="5" r="B15">
        <v>207601</v>
      </c>
      <c t="n" s="5" r="C15">
        <v>132464</v>
      </c>
    </row>
    <row spans="1:3" r="16">
      <c t="s" s="4" r="A16">
        <v>45</v>
      </c>
      <c t="n" s="5" r="B16">
        <v>5200</v>
      </c>
      <c t="n" s="5" r="C16">
        <v>0</v>
      </c>
    </row>
    <row spans="1:3" r="17">
      <c t="s" s="4" r="A17">
        <v>46</v>
      </c>
      <c t="n" s="5" r="B17">
        <v>2580</v>
      </c>
      <c t="n" s="5" r="C17">
        <v>0</v>
      </c>
    </row>
    <row spans="1:3" r="18">
      <c t="s" s="4" r="A18">
        <v>47</v>
      </c>
      <c t="n" s="5" r="B18">
        <v>140725</v>
      </c>
      <c t="n" s="5" r="C18">
        <v>0</v>
      </c>
    </row>
    <row spans="1:3" r="19">
      <c t="s" s="4" r="A19">
        <v>48</v>
      </c>
      <c t="n" s="5" r="B19">
        <v>549100</v>
      </c>
      <c t="n" s="5" r="C19">
        <v>0</v>
      </c>
    </row>
    <row spans="1:3" r="20">
      <c t="s" s="4" r="A20">
        <v>49</v>
      </c>
      <c t="n" s="5" r="B20">
        <v>90144</v>
      </c>
      <c t="n" s="5" r="C20">
        <v>0</v>
      </c>
    </row>
    <row spans="1:3" r="21">
      <c t="s" s="4" r="A21">
        <v>50</v>
      </c>
      <c t="n" s="5" r="B21">
        <v>1400184</v>
      </c>
      <c t="n" s="5" r="C21">
        <v>394633</v>
      </c>
    </row>
    <row spans="1:3" r="22">
      <c t="s" s="3" r="A22">
        <v>51</v>
      </c>
    </row>
    <row spans="1:3" r="23">
      <c t="s" s="4" r="A23">
        <v>46</v>
      </c>
      <c t="n" s="5" r="B23">
        <v>0</v>
      </c>
      <c t="n" s="5" r="C23">
        <v>14189</v>
      </c>
    </row>
    <row spans="1:3" r="24">
      <c t="s" s="4" r="A24">
        <v>52</v>
      </c>
      <c t="n" s="5" r="B24">
        <v>100000</v>
      </c>
      <c t="n" s="5" r="C24">
        <v>0</v>
      </c>
    </row>
    <row spans="1:3" r="25">
      <c t="s" s="4" r="A25">
        <v>53</v>
      </c>
      <c t="n" s="5" r="B25">
        <v>150000</v>
      </c>
      <c t="n" s="5" r="C25">
        <v>0</v>
      </c>
    </row>
    <row spans="1:3" r="26">
      <c t="s" s="4" r="A26">
        <v>54</v>
      </c>
      <c t="n" s="5" r="B26">
        <v>57624</v>
      </c>
      <c t="n" s="5" r="C26">
        <v>0</v>
      </c>
    </row>
    <row spans="1:3" r="27">
      <c t="s" s="4" r="A27">
        <v>48</v>
      </c>
      <c t="n" s="5" r="B27">
        <v>0</v>
      </c>
      <c t="n" s="5" r="C27">
        <v>364610</v>
      </c>
    </row>
    <row spans="1:3" r="28">
      <c t="s" s="4" r="A28">
        <v>45</v>
      </c>
      <c t="n" s="5" r="B28">
        <v>0</v>
      </c>
      <c t="n" s="5" r="C28">
        <v>5200</v>
      </c>
    </row>
    <row spans="1:3" r="29">
      <c t="s" s="4" r="A29">
        <v>55</v>
      </c>
      <c t="n" s="5" r="B29">
        <v>307624</v>
      </c>
      <c t="n" s="5" r="C29">
        <v>383999</v>
      </c>
    </row>
    <row spans="1:3" r="30">
      <c t="s" s="4" r="A30">
        <v>56</v>
      </c>
      <c t="n" s="5" r="B30">
        <v>1707808</v>
      </c>
      <c t="n" s="5" r="C30">
        <v>778632</v>
      </c>
    </row>
    <row spans="1:3" r="31">
      <c t="s" s="3" r="A31">
        <v>57</v>
      </c>
    </row>
    <row spans="1:3" r="32">
      <c t="s" s="4" r="A32">
        <v>58</v>
      </c>
      <c t="n" s="5" r="B32">
        <v>250</v>
      </c>
      <c t="n" s="5" r="C32">
        <v>250</v>
      </c>
    </row>
    <row spans="1:3" r="33">
      <c t="s" s="4" r="A33">
        <v>59</v>
      </c>
      <c t="n" s="5" r="B33">
        <v>52204</v>
      </c>
      <c t="n" s="5" r="C33">
        <v>50735</v>
      </c>
    </row>
    <row spans="1:3" r="34">
      <c t="s" s="4" r="A34">
        <v>60</v>
      </c>
      <c t="n" s="5" r="B34">
        <v>10667100</v>
      </c>
      <c t="n" s="5" r="C34">
        <v>9727236</v>
      </c>
    </row>
    <row spans="1:3" r="35">
      <c t="s" s="4" r="A35">
        <v>61</v>
      </c>
      <c t="n" s="5" r="B35">
        <v>-10693411</v>
      </c>
      <c t="n" s="5" r="C35">
        <v>-9114236</v>
      </c>
    </row>
    <row spans="1:3" r="36">
      <c t="s" s="4" r="A36">
        <v>62</v>
      </c>
      <c t="n" s="5" r="B36">
        <v>26143</v>
      </c>
      <c t="n" s="5" r="C36">
        <v>663985</v>
      </c>
    </row>
    <row spans="1:3" r="37">
      <c t="s" s="4" r="A37">
        <v>63</v>
      </c>
      <c t="n" s="5" r="B37">
        <v>-1573290</v>
      </c>
      <c t="n" s="5" r="C37">
        <v>-1019433</v>
      </c>
    </row>
    <row spans="1:3" r="38">
      <c t="s" s="4" r="A38">
        <v>64</v>
      </c>
      <c t="n" s="5" r="B38">
        <v>-1547147</v>
      </c>
      <c t="n" s="5" r="C38">
        <v>-355448</v>
      </c>
    </row>
    <row spans="1:3" r="39">
      <c t="s" s="4" r="A39">
        <v>65</v>
      </c>
      <c t="n" s="7" r="B39">
        <v>160661</v>
      </c>
      <c t="n" s="7" r="C39">
        <v>4231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spans="1:2" r="1">
      <c t="s" s="1" r="A1">
        <v>211</v>
      </c>
      <c t="s" s="2" r="B1">
        <v>212</v>
      </c>
    </row>
    <row spans="1:2" r="2">
      <c t="s" s="3" r="A2">
        <v>213</v>
      </c>
    </row>
    <row spans="1:2" r="3">
      <c t="s" s="4" r="A3">
        <v>214</v>
      </c>
      <c t="n" s="7" r="B3">
        <v>91500</v>
      </c>
    </row>
    <row spans="1:2" r="4">
      <c t="s" s="4" r="A4">
        <v>215</v>
      </c>
      <c t="n" s="5" r="B4">
        <v>-33876</v>
      </c>
    </row>
    <row spans="1:2" r="5">
      <c t="s" s="4" r="A5">
        <v>216</v>
      </c>
      <c t="n" s="7" r="B5">
        <v>5762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7</v>
      </c>
      <c t="s" s="2" r="B1">
        <v>2</v>
      </c>
      <c t="s" s="2" r="C1">
        <v>78</v>
      </c>
    </row>
    <row spans="1:3" r="2">
      <c t="s" s="3" r="A2">
        <v>218</v>
      </c>
    </row>
    <row spans="1:3" r="3">
      <c t="s" s="4" r="A3">
        <v>219</v>
      </c>
      <c t="n" s="5" r="B3">
        <v>10119823</v>
      </c>
      <c t="n" s="5" r="C3">
        <v>60984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220</v>
      </c>
      <c t="s" s="2" r="B1">
        <v>77</v>
      </c>
      <c t="s" s="2" r="D1">
        <v>1</v>
      </c>
    </row>
    <row spans="1:5" r="2">
      <c t="s" s="2" r="B2">
        <v>2</v>
      </c>
      <c t="s" s="2" r="C2">
        <v>78</v>
      </c>
      <c t="s" s="2" r="D2">
        <v>2</v>
      </c>
      <c t="s" s="2" r="E2">
        <v>78</v>
      </c>
    </row>
    <row spans="1:5" r="3">
      <c t="s" s="3" r="A3">
        <v>221</v>
      </c>
    </row>
    <row spans="1:5" r="4">
      <c t="s" s="4" r="A4">
        <v>222</v>
      </c>
      <c t="n" s="7" r="B4">
        <v>15129</v>
      </c>
      <c t="n" s="7" r="C4">
        <v>27630</v>
      </c>
      <c t="n" s="7" r="D4">
        <v>61067</v>
      </c>
      <c t="n" s="7" r="E4">
        <v>9211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spans="1:6" r="1">
      <c t="s" s="1" r="A1">
        <v>223</v>
      </c>
      <c t="s" s="2" r="B1">
        <v>2</v>
      </c>
      <c t="s" s="2" r="C1">
        <v>224</v>
      </c>
      <c t="s" s="2" r="D1">
        <v>225</v>
      </c>
      <c t="s" s="2" r="E1">
        <v>226</v>
      </c>
      <c t="s" s="2" r="F1">
        <v>78</v>
      </c>
    </row>
    <row spans="1:6" r="2">
      <c t="s" s="3" r="A2">
        <v>227</v>
      </c>
    </row>
    <row spans="1:6" r="3">
      <c t="s" s="4" r="A3">
        <v>228</v>
      </c>
      <c t="n" s="7" r="B3">
        <v>0</v>
      </c>
      <c t="n" s="7" r="F3">
        <v>3994</v>
      </c>
    </row>
    <row spans="1:6" r="4">
      <c t="s" s="4" r="A4">
        <v>229</v>
      </c>
      <c t="n" s="7" r="E4">
        <v>100000</v>
      </c>
    </row>
    <row spans="1:6" r="5">
      <c t="s" s="4" r="A5">
        <v>230</v>
      </c>
      <c t="s" s="4" r="C5">
        <v>231</v>
      </c>
      <c t="s" s="4" r="E5">
        <v>231</v>
      </c>
    </row>
    <row spans="1:6" r="6">
      <c t="s" s="4" r="A6">
        <v>232</v>
      </c>
      <c t="n" s="7" r="C6">
        <v>2000000</v>
      </c>
      <c t="n" s="7" r="E6">
        <v>2000000</v>
      </c>
    </row>
    <row spans="1:6" r="7">
      <c t="s" s="4" r="A7">
        <v>233</v>
      </c>
      <c t="n" s="5" r="D7">
        <v>400000</v>
      </c>
    </row>
    <row spans="1:6" r="8">
      <c t="s" s="4" r="A8">
        <v>234</v>
      </c>
      <c t="n" s="5" r="D8">
        <v>37600</v>
      </c>
    </row>
    <row spans="1:6" r="9">
      <c t="s" s="4" r="A9">
        <v>235</v>
      </c>
      <c t="n" s="7" r="B9">
        <v>0</v>
      </c>
      <c t="n" s="7" r="D9">
        <v>14100</v>
      </c>
    </row>
    <row spans="1:6" r="10">
      <c t="s" s="4" r="A10">
        <v>236</v>
      </c>
      <c t="n" s="5" r="D10">
        <v>150000</v>
      </c>
    </row>
    <row spans="1:6" r="11">
      <c t="s" s="4" r="A11">
        <v>237</v>
      </c>
      <c t="n" s="7" r="D11">
        <v>23500</v>
      </c>
    </row>
    <row spans="1:6" r="12">
      <c t="s" s="4" r="A12">
        <v>238</v>
      </c>
      <c t="n" s="7" r="D12">
        <v>4700</v>
      </c>
    </row>
    <row spans="1:6" r="13">
      <c t="s" s="4" r="A13">
        <v>239</v>
      </c>
      <c t="n" s="5" r="D13">
        <v>400000</v>
      </c>
    </row>
    <row spans="1:6" r="14">
      <c t="s" s="4" r="A14">
        <v>240</v>
      </c>
      <c t="n" s="7" r="C14">
        <v>5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spans="1:2" r="1">
      <c t="s" s="1" r="A1">
        <v>241</v>
      </c>
      <c t="s" s="2" r="B1">
        <v>212</v>
      </c>
    </row>
    <row spans="1:2" r="2">
      <c t="s" s="3" r="A2">
        <v>242</v>
      </c>
    </row>
    <row spans="1:2" r="3">
      <c t="s" s="4" r="A3">
        <v>243</v>
      </c>
      <c t="n" s="7" r="B3">
        <v>27836</v>
      </c>
    </row>
    <row spans="1:2" r="4">
      <c t="s" s="4" r="A4">
        <v>244</v>
      </c>
      <c t="n" s="5" r="B4">
        <v>10258</v>
      </c>
    </row>
    <row spans="1:2" r="5">
      <c t="s" s="4" r="A5">
        <v>245</v>
      </c>
      <c t="n" s="7" r="B5">
        <v>6154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6</v>
      </c>
      <c t="s" s="2" r="B1">
        <v>247</v>
      </c>
      <c t="s" s="2" r="C1">
        <v>248</v>
      </c>
    </row>
    <row spans="1:3" r="2">
      <c t="s" s="3" r="A2">
        <v>249</v>
      </c>
    </row>
    <row spans="1:3" r="3">
      <c t="s" s="4" r="A3">
        <v>250</v>
      </c>
      <c t="n" s="7" r="B3">
        <v>40000</v>
      </c>
      <c t="n" s="7" r="C3">
        <v>110000</v>
      </c>
    </row>
    <row spans="1:3" r="4">
      <c t="s" s="4" r="A4">
        <v>251</v>
      </c>
      <c t="n" s="5" r="B4">
        <v>242424</v>
      </c>
      <c t="n" s="5" r="C4">
        <v>666666</v>
      </c>
    </row>
    <row spans="1:3" r="5">
      <c t="s" s="4" r="A5">
        <v>252</v>
      </c>
      <c t="n" s="7" r="B5">
        <v>36000</v>
      </c>
      <c t="n" s="7" r="C5">
        <v>100000</v>
      </c>
    </row>
    <row spans="1:3" r="6">
      <c t="s" s="4" r="A6">
        <v>253</v>
      </c>
      <c t="s" s="4" r="B6">
        <v>254</v>
      </c>
      <c t="s" s="4" r="C6">
        <v>254</v>
      </c>
    </row>
    <row spans="1:3" r="7">
      <c t="s" s="4" r="A7">
        <v>255</v>
      </c>
      <c t="n" s="7" r="B7">
        <v>4000</v>
      </c>
      <c t="n" s="7" r="C7">
        <v>11000</v>
      </c>
    </row>
    <row spans="1:3" r="8">
      <c t="s" s="4" r="A8">
        <v>256</v>
      </c>
      <c t="n" s="5" r="B8">
        <v>7</v>
      </c>
      <c t="n" s="5" r="C8">
        <v>7</v>
      </c>
    </row>
    <row spans="1:3" r="9">
      <c t="s" s="4" r="A9">
        <v>257</v>
      </c>
      <c t="s" s="4" r="B9">
        <v>258</v>
      </c>
      <c t="s" s="4" r="C9">
        <v>258</v>
      </c>
    </row>
    <row spans="1:3" r="10">
      <c t="s" s="4" r="A10">
        <v>259</v>
      </c>
      <c t="n" s="5" r="B10">
        <v>3</v>
      </c>
      <c t="n" s="5" r="C10">
        <v>3</v>
      </c>
    </row>
    <row spans="1:3" r="11">
      <c t="s" s="4" r="A11">
        <v>260</v>
      </c>
      <c t="n" s="9" r="B11">
        <v>0.3</v>
      </c>
      <c t="n" s="9" r="C11">
        <v>0.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261</v>
      </c>
      <c t="s" s="2" r="B1">
        <v>262</v>
      </c>
      <c t="s" s="2" r="C1">
        <v>224</v>
      </c>
      <c t="s" s="2" r="D1">
        <v>226</v>
      </c>
    </row>
    <row spans="1:4" r="2">
      <c t="s" s="3" r="A2">
        <v>263</v>
      </c>
    </row>
    <row spans="1:4" r="3">
      <c t="s" s="4" r="A3">
        <v>229</v>
      </c>
      <c t="n" s="7" r="D3">
        <v>100000</v>
      </c>
    </row>
    <row spans="1:4" r="4">
      <c t="s" s="4" r="A4">
        <v>230</v>
      </c>
      <c t="s" s="4" r="B4">
        <v>264</v>
      </c>
      <c t="s" s="4" r="C4">
        <v>231</v>
      </c>
      <c t="s" s="4" r="D4">
        <v>231</v>
      </c>
    </row>
    <row spans="1:4" r="5">
      <c t="s" s="4" r="A5">
        <v>265</v>
      </c>
      <c t="n" s="7" r="B5">
        <v>2000000</v>
      </c>
      <c t="n" s="7" r="C5">
        <v>2000000</v>
      </c>
      <c t="n" s="7" r="D5">
        <v>2000000</v>
      </c>
    </row>
    <row spans="1:4" r="6">
      <c t="s" s="4" r="A6">
        <v>266</v>
      </c>
      <c t="n" s="5" r="B6">
        <v>10</v>
      </c>
      <c t="n" s="5" r="C6">
        <v>10</v>
      </c>
      <c t="n" s="5" r="D6">
        <v>10</v>
      </c>
    </row>
    <row spans="1:4" r="7">
      <c t="s" s="4" r="A7">
        <v>267</v>
      </c>
      <c t="n" s="9" r="B7">
        <v>1.5</v>
      </c>
      <c t="n" s="9" r="C7">
        <v>1.5</v>
      </c>
      <c t="n" s="9" r="D7">
        <v>1.5</v>
      </c>
    </row>
    <row spans="1:4" r="8">
      <c t="s" s="4" r="A8">
        <v>240</v>
      </c>
      <c t="n" s="7" r="C8">
        <v>50000</v>
      </c>
    </row>
    <row spans="1:4" r="9">
      <c t="s" s="4" r="A9">
        <v>268</v>
      </c>
      <c t="n" s="7" r="B9">
        <v>1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21"/>
    <col customWidth="1" max="3" min="3" width="37"/>
    <col customWidth="1" max="4" min="4" width="21"/>
    <col customWidth="1" max="5" min="5" width="21"/>
  </cols>
  <sheetData>
    <row spans="1:5" r="1">
      <c t="s" s="1" r="A1">
        <v>269</v>
      </c>
      <c t="s" s="2" r="B1">
        <v>212</v>
      </c>
      <c t="s" s="2" r="C1">
        <v>270</v>
      </c>
      <c t="s" s="2" r="D1">
        <v>271</v>
      </c>
      <c t="s" s="2" r="E1">
        <v>272</v>
      </c>
    </row>
    <row spans="1:5" r="2">
      <c t="s" s="3" r="A2">
        <v>273</v>
      </c>
    </row>
    <row spans="1:5" r="3">
      <c t="s" s="4" r="A3">
        <v>274</v>
      </c>
      <c t="n" s="7" r="E3">
        <v>500000</v>
      </c>
    </row>
    <row spans="1:5" r="4">
      <c t="s" s="4" r="A4">
        <v>275</v>
      </c>
      <c t="s" s="4" r="E4">
        <v>254</v>
      </c>
    </row>
    <row spans="1:5" r="5">
      <c t="s" s="4" r="A5">
        <v>276</v>
      </c>
      <c t="s" s="4" r="E5">
        <v>277</v>
      </c>
    </row>
    <row spans="1:5" r="6">
      <c t="s" s="4" r="A6">
        <v>278</v>
      </c>
      <c t="n" s="7" r="B6">
        <v>549100</v>
      </c>
      <c t="n" s="7" r="D6">
        <v>364610</v>
      </c>
    </row>
    <row spans="1:5" r="7">
      <c t="s" s="4" r="A7">
        <v>279</v>
      </c>
      <c t="n" s="7" r="C7">
        <v>550000</v>
      </c>
    </row>
    <row spans="1:5" r="8">
      <c t="s" s="4" r="A8">
        <v>280</v>
      </c>
      <c t="n" s="5" r="C8">
        <v>333333</v>
      </c>
    </row>
    <row spans="1:5" r="9">
      <c t="s" s="4" r="A9">
        <v>259</v>
      </c>
      <c t="n" s="5" r="C9">
        <v>3</v>
      </c>
    </row>
    <row spans="1:5" r="10">
      <c t="s" s="4" r="A10">
        <v>281</v>
      </c>
      <c t="n" s="9" r="C10">
        <v>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82</v>
      </c>
      <c t="s" s="2" r="B1">
        <v>2</v>
      </c>
      <c t="s" s="2" r="C1">
        <v>78</v>
      </c>
    </row>
    <row spans="1:3" r="2">
      <c t="s" s="3" r="A2">
        <v>283</v>
      </c>
    </row>
    <row spans="1:3" r="3">
      <c t="s" s="4" r="A3">
        <v>284</v>
      </c>
      <c t="n" s="5" r="B3">
        <v>10000000</v>
      </c>
    </row>
    <row spans="1:3" r="4">
      <c t="s" s="4" r="A4">
        <v>285</v>
      </c>
      <c t="n" s="8" r="B4">
        <v>0.001</v>
      </c>
    </row>
    <row spans="1:3" r="5">
      <c t="s" s="4" r="A5">
        <v>286</v>
      </c>
      <c t="n" s="5" r="B5">
        <v>250000</v>
      </c>
      <c t="n" s="5" r="C5">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87</v>
      </c>
      <c t="s" s="2" r="B1">
        <v>2</v>
      </c>
      <c t="s" s="2" r="C1">
        <v>288</v>
      </c>
      <c t="s" s="2" r="D1">
        <v>225</v>
      </c>
      <c t="s" s="2" r="E1">
        <v>289</v>
      </c>
      <c t="s" s="2" r="F1">
        <v>290</v>
      </c>
      <c t="s" s="2" r="G1">
        <v>30</v>
      </c>
    </row>
    <row spans="1:7" r="2">
      <c t="s" s="3" r="A2">
        <v>291</v>
      </c>
    </row>
    <row spans="1:7" r="3">
      <c t="s" s="4" r="A3">
        <v>292</v>
      </c>
      <c t="n" s="5" r="B3">
        <v>500000000</v>
      </c>
    </row>
    <row spans="1:7" r="4">
      <c t="s" s="4" r="A4">
        <v>293</v>
      </c>
      <c t="n" s="8" r="B4">
        <v>0.001</v>
      </c>
    </row>
    <row spans="1:7" r="5">
      <c t="s" s="4" r="A5">
        <v>294</v>
      </c>
      <c t="n" s="5" r="B5">
        <v>52203994</v>
      </c>
      <c t="n" s="5" r="G5">
        <v>50734876</v>
      </c>
    </row>
    <row spans="1:7" r="6">
      <c t="s" s="4" r="A6">
        <v>295</v>
      </c>
      <c t="n" s="5" r="E6">
        <v>275000</v>
      </c>
      <c t="n" s="5" r="F6">
        <v>400000</v>
      </c>
    </row>
    <row spans="1:7" r="7">
      <c t="s" s="4" r="A7">
        <v>296</v>
      </c>
      <c t="n" s="5" r="E7">
        <v>34667</v>
      </c>
      <c t="n" s="5" r="F7">
        <v>44000</v>
      </c>
    </row>
    <row spans="1:7" r="8">
      <c t="s" s="4" r="A8">
        <v>233</v>
      </c>
      <c t="n" s="5" r="D8">
        <v>400000</v>
      </c>
    </row>
    <row spans="1:7" r="9">
      <c t="s" s="4" r="A9">
        <v>234</v>
      </c>
      <c t="n" s="5" r="D9">
        <v>37600</v>
      </c>
    </row>
    <row spans="1:7" r="10">
      <c t="s" s="4" r="A10">
        <v>297</v>
      </c>
      <c t="n" s="5" r="D10">
        <v>29412</v>
      </c>
    </row>
    <row spans="1:7" r="11">
      <c t="s" s="4" r="A11">
        <v>298</v>
      </c>
      <c t="n" s="5" r="D11">
        <v>2500</v>
      </c>
    </row>
    <row spans="1:7" r="12">
      <c t="s" s="4" r="A12">
        <v>299</v>
      </c>
      <c t="n" s="5" r="C12">
        <v>364706</v>
      </c>
    </row>
    <row spans="1:7" r="13">
      <c t="s" s="4" r="A13">
        <v>300</v>
      </c>
      <c t="n" s="5" r="C13">
        <v>477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6</v>
      </c>
      <c t="s" s="2" r="B1">
        <v>2</v>
      </c>
      <c t="s" s="2" r="C1">
        <v>30</v>
      </c>
    </row>
    <row spans="1:3" r="2">
      <c t="s" s="3" r="A2">
        <v>67</v>
      </c>
    </row>
    <row spans="1:3" r="3">
      <c t="s" s="4" r="A3">
        <v>68</v>
      </c>
      <c t="n" s="8" r="B3">
        <v>0.001</v>
      </c>
      <c t="n" s="8" r="C3">
        <v>0.001</v>
      </c>
    </row>
    <row spans="1:3" r="4">
      <c t="s" s="4" r="A4">
        <v>69</v>
      </c>
      <c t="n" s="5" r="B4">
        <v>10000000</v>
      </c>
      <c t="n" s="5" r="C4">
        <v>10000000</v>
      </c>
    </row>
    <row spans="1:3" r="5">
      <c t="s" s="4" r="A5">
        <v>70</v>
      </c>
      <c t="n" s="5" r="B5">
        <v>250000</v>
      </c>
      <c t="n" s="5" r="C5">
        <v>250000</v>
      </c>
    </row>
    <row spans="1:3" r="6">
      <c t="s" s="4" r="A6">
        <v>71</v>
      </c>
      <c t="n" s="5" r="B6">
        <v>250000</v>
      </c>
      <c t="n" s="5" r="C6">
        <v>250000</v>
      </c>
    </row>
    <row spans="1:3" r="7">
      <c t="s" s="4" r="A7">
        <v>72</v>
      </c>
      <c t="n" s="8" r="B7">
        <v>0.001</v>
      </c>
      <c t="n" s="8" r="C7">
        <v>0.001</v>
      </c>
    </row>
    <row spans="1:3" r="8">
      <c t="s" s="4" r="A8">
        <v>73</v>
      </c>
      <c t="n" s="5" r="B8">
        <v>500000000</v>
      </c>
      <c t="n" s="5" r="C8">
        <v>500000000</v>
      </c>
    </row>
    <row spans="1:3" r="9">
      <c t="s" s="4" r="A9">
        <v>74</v>
      </c>
      <c t="n" s="5" r="B9">
        <v>52203994</v>
      </c>
      <c t="n" s="5" r="C9">
        <v>50734876</v>
      </c>
    </row>
    <row spans="1:3" r="10">
      <c t="s" s="4" r="A10">
        <v>75</v>
      </c>
      <c t="n" s="5" r="B10">
        <v>52203994</v>
      </c>
      <c t="n" s="5" r="C10">
        <v>507348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0"/>
  </cols>
  <sheetData>
    <row spans="1:2" r="1">
      <c t="s" s="1" r="A1">
        <v>301</v>
      </c>
      <c t="s" s="2" r="B1">
        <v>1</v>
      </c>
    </row>
    <row spans="1:2" r="2">
      <c t="s" s="2" r="B2">
        <v>302</v>
      </c>
    </row>
    <row spans="1:2" r="3">
      <c t="s" s="3" r="A3">
        <v>303</v>
      </c>
    </row>
    <row spans="1:2" r="4">
      <c t="s" s="4" r="A4">
        <v>304</v>
      </c>
      <c t="n" s="5" r="B4">
        <v>166533</v>
      </c>
    </row>
    <row spans="1:2" r="5">
      <c t="s" s="4" r="A5">
        <v>305</v>
      </c>
      <c t="n" s="5" r="B5">
        <v>166533</v>
      </c>
    </row>
    <row spans="1:2" r="6">
      <c t="s" s="3" r="A6">
        <v>306</v>
      </c>
    </row>
    <row spans="1:2" r="7">
      <c t="s" s="4" r="A7">
        <v>304</v>
      </c>
      <c t="n" s="5" r="B7">
        <v>1469118</v>
      </c>
    </row>
    <row spans="1:2" r="8">
      <c t="s" s="4" r="A8">
        <v>305</v>
      </c>
      <c t="n" s="5" r="B8">
        <v>14691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307</v>
      </c>
      <c t="s" s="2" r="B1">
        <v>2</v>
      </c>
      <c t="s" s="2" r="C1">
        <v>224</v>
      </c>
      <c t="s" s="2" r="D1">
        <v>226</v>
      </c>
    </row>
    <row spans="1:4" r="2">
      <c t="s" s="3" r="A2">
        <v>308</v>
      </c>
    </row>
    <row spans="1:4" r="3">
      <c t="s" s="4" r="A3">
        <v>309</v>
      </c>
      <c t="n" s="5" r="B3">
        <v>75000000</v>
      </c>
    </row>
    <row spans="1:4" r="4">
      <c t="s" s="4" r="A4">
        <v>310</v>
      </c>
      <c t="n" s="8" r="B4">
        <v>0.001</v>
      </c>
    </row>
    <row spans="1:4" r="5">
      <c t="s" s="4" r="A5">
        <v>311</v>
      </c>
      <c t="n" s="5" r="B5">
        <v>20000000</v>
      </c>
    </row>
    <row spans="1:4" r="6">
      <c t="s" s="4" r="A6">
        <v>312</v>
      </c>
      <c t="n" s="8" r="B6">
        <v>0.001</v>
      </c>
    </row>
    <row spans="1:4" r="7">
      <c t="s" s="4" r="A7">
        <v>313</v>
      </c>
      <c t="n" s="7" r="B7">
        <v>3344465</v>
      </c>
    </row>
    <row spans="1:4" r="8">
      <c t="s" s="4" r="A8">
        <v>314</v>
      </c>
      <c t="n" s="5" r="B8">
        <v>3023984</v>
      </c>
    </row>
    <row spans="1:4" r="9">
      <c t="s" s="4" r="A9">
        <v>229</v>
      </c>
      <c t="n" s="7" r="D9">
        <v>100000</v>
      </c>
    </row>
    <row spans="1:4" r="10">
      <c t="s" s="4" r="A10">
        <v>240</v>
      </c>
      <c t="n" s="7" r="C10">
        <v>50000</v>
      </c>
    </row>
    <row spans="1:4" r="11">
      <c t="s" s="4" r="A11">
        <v>230</v>
      </c>
      <c t="s" s="4" r="C11">
        <v>231</v>
      </c>
    </row>
    <row spans="1:4" r="12">
      <c t="s" s="4" r="A12">
        <v>265</v>
      </c>
      <c t="n" s="7" r="C12">
        <v>2000000</v>
      </c>
    </row>
    <row spans="1:4" r="13">
      <c t="s" s="4" r="A13">
        <v>315</v>
      </c>
      <c t="n" s="5" r="B13">
        <v>3684232</v>
      </c>
    </row>
    <row spans="1:4" r="14">
      <c t="s" s="4" r="A14">
        <v>316</v>
      </c>
      <c t="s" s="4" r="B14">
        <v>317</v>
      </c>
    </row>
    <row spans="1:4" r="15">
      <c t="s" s="4" r="A15">
        <v>318</v>
      </c>
      <c t="n" s="5" r="B15">
        <v>6602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t="s" s="1" r="A1">
        <v>319</v>
      </c>
      <c t="s" s="2" r="B1">
        <v>320</v>
      </c>
    </row>
    <row spans="1:2" r="2">
      <c t="s" s="3" r="A2">
        <v>321</v>
      </c>
    </row>
    <row spans="1:2" r="3">
      <c t="s" s="4" r="A3">
        <v>322</v>
      </c>
      <c t="n" s="5" r="B3">
        <v>1242423</v>
      </c>
    </row>
    <row spans="1:2" r="4">
      <c t="s" s="4" r="A4">
        <v>323</v>
      </c>
      <c t="n" s="9" r="B4">
        <v>0.3</v>
      </c>
    </row>
    <row spans="1:2" r="5">
      <c t="s" s="4" r="A5">
        <v>324</v>
      </c>
      <c t="n" s="9" r="B5">
        <v>0.3</v>
      </c>
    </row>
    <row spans="1:2" r="6">
      <c t="s" s="4" r="A6">
        <v>325</v>
      </c>
      <c t="n" s="7" r="B6">
        <v>576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14"/>
  </cols>
  <sheetData>
    <row spans="1:2" r="1">
      <c t="s" s="1" r="A1">
        <v>326</v>
      </c>
      <c t="s" s="2" r="B1">
        <v>2</v>
      </c>
    </row>
    <row spans="1:2" r="2">
      <c t="s" s="3" r="A2">
        <v>327</v>
      </c>
    </row>
    <row spans="1:2" r="3">
      <c t="s" s="4" r="A3">
        <v>328</v>
      </c>
      <c t="s" s="4" r="B3">
        <v>329</v>
      </c>
    </row>
    <row spans="1:2" r="4">
      <c t="s" s="4" r="A4">
        <v>330</v>
      </c>
      <c t="n" s="10" r="B4">
        <v>2.75</v>
      </c>
    </row>
    <row spans="1:2" r="5">
      <c t="s" s="4" r="A5">
        <v>331</v>
      </c>
      <c t="s" s="4" r="B5">
        <v>332</v>
      </c>
    </row>
    <row spans="1:2" r="6">
      <c t="s" s="4" r="A6">
        <v>333</v>
      </c>
      <c t="s" s="4" r="B6">
        <v>3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7"/>
  </cols>
  <sheetData>
    <row spans="1:2" r="1">
      <c t="s" s="1" r="A1">
        <v>335</v>
      </c>
      <c t="s" s="2" r="B1">
        <v>336</v>
      </c>
    </row>
    <row spans="1:2" r="2">
      <c t="s" s="3" r="A2">
        <v>337</v>
      </c>
    </row>
    <row spans="1:2" r="3">
      <c t="s" s="4" r="A3">
        <v>338</v>
      </c>
      <c t="n" s="5" r="B3">
        <v>10000000</v>
      </c>
    </row>
    <row spans="1:2" r="4">
      <c t="s" s="4" r="A4">
        <v>339</v>
      </c>
      <c t="n" s="5" r="B4">
        <v>8877400</v>
      </c>
    </row>
    <row spans="1:2" r="5">
      <c t="s" s="4" r="A5">
        <v>340</v>
      </c>
      <c t="n" s="5" r="B5">
        <v>79758</v>
      </c>
    </row>
    <row spans="1:2" r="6">
      <c t="s" s="4" r="A6">
        <v>341</v>
      </c>
      <c t="n" s="7" r="B6">
        <v>238079</v>
      </c>
    </row>
    <row spans="1:2" r="7">
      <c t="s" s="4" r="A7">
        <v>342</v>
      </c>
      <c t="n" s="10" r="B7">
        <v>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343</v>
      </c>
      <c t="s" s="2" r="B1">
        <v>1</v>
      </c>
    </row>
    <row spans="1:3" r="2">
      <c t="s" s="2" r="B2">
        <v>2</v>
      </c>
      <c t="s" s="2" r="C2">
        <v>78</v>
      </c>
    </row>
    <row spans="1:3" r="3">
      <c t="s" s="3" r="A3">
        <v>344</v>
      </c>
    </row>
    <row spans="1:3" r="4">
      <c t="s" s="4" r="A4">
        <v>345</v>
      </c>
      <c t="n" s="7" r="B4">
        <v>161234</v>
      </c>
      <c t="n" s="7" r="C4">
        <v>181164</v>
      </c>
    </row>
    <row spans="1:3" r="5">
      <c t="s" s="4" r="A5">
        <v>346</v>
      </c>
      <c t="n" s="5" r="B5">
        <v>103368</v>
      </c>
      <c t="n" s="5" r="C5">
        <v>121488</v>
      </c>
    </row>
    <row spans="1:3" r="6">
      <c t="s" s="4" r="A6">
        <v>347</v>
      </c>
      <c t="n" s="7" r="B6">
        <v>57866</v>
      </c>
      <c t="n" s="7" r="C6">
        <v>596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14"/>
  </cols>
  <sheetData>
    <row spans="1:2" r="1">
      <c t="s" s="1" r="A1">
        <v>348</v>
      </c>
      <c t="s" s="2" r="B1">
        <v>2</v>
      </c>
    </row>
    <row spans="1:2" r="2">
      <c t="s" s="3" r="A2">
        <v>349</v>
      </c>
    </row>
    <row spans="1:2" r="3">
      <c t="s" s="4" r="A3">
        <v>350</v>
      </c>
      <c t="n" s="5" r="B3">
        <v>0</v>
      </c>
    </row>
    <row spans="1:2" r="4">
      <c t="s" s="4" r="A4">
        <v>331</v>
      </c>
      <c t="s" s="4" r="B4">
        <v>351</v>
      </c>
    </row>
    <row spans="1:2" r="5">
      <c t="s" s="4" r="A5">
        <v>328</v>
      </c>
      <c t="s" s="4" r="B5">
        <v>352</v>
      </c>
    </row>
    <row spans="1:2" r="6">
      <c t="s" s="4" r="A6">
        <v>353</v>
      </c>
      <c t="n" s="5" r="B6">
        <v>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0"/>
    <col customWidth="1" max="2" min="2" width="20"/>
  </cols>
  <sheetData>
    <row spans="1:2" r="1">
      <c t="s" s="1" r="A1">
        <v>354</v>
      </c>
      <c t="s" s="2" r="B1">
        <v>1</v>
      </c>
    </row>
    <row spans="1:2" r="2">
      <c t="s" s="2" r="B2">
        <v>302</v>
      </c>
    </row>
    <row spans="1:2" r="3">
      <c t="s" s="4" r="A3">
        <v>355</v>
      </c>
    </row>
    <row spans="1:2" r="4">
      <c t="s" s="4" r="A4">
        <v>356</v>
      </c>
      <c t="n" s="5" r="B4">
        <v>8223400</v>
      </c>
    </row>
    <row spans="1:2" r="5">
      <c t="s" s="4" r="A5">
        <v>357</v>
      </c>
      <c t="n" s="5" r="B5">
        <v>400000</v>
      </c>
    </row>
    <row spans="1:2" r="6">
      <c t="s" s="4" r="A6">
        <v>358</v>
      </c>
      <c t="n" s="5" r="B6">
        <v>0</v>
      </c>
    </row>
    <row spans="1:2" r="7">
      <c t="s" s="4" r="A7">
        <v>359</v>
      </c>
      <c t="n" s="5" r="B7">
        <v>0</v>
      </c>
    </row>
    <row spans="1:2" r="8">
      <c t="s" s="4" r="A8">
        <v>356</v>
      </c>
      <c t="n" s="5" r="B8">
        <v>8877400</v>
      </c>
    </row>
    <row spans="1:2" r="9">
      <c t="s" s="4" r="A9">
        <v>360</v>
      </c>
      <c t="n" s="5" r="B9">
        <v>2666034</v>
      </c>
    </row>
    <row spans="1:2" r="10">
      <c t="s" s="4" r="A10">
        <v>361</v>
      </c>
      <c t="n" s="5" r="B10">
        <v>6211366</v>
      </c>
    </row>
    <row spans="1:2" r="11">
      <c t="s" s="4" r="A11">
        <v>362</v>
      </c>
      <c t="n" s="5" r="B11">
        <v>8877400</v>
      </c>
    </row>
    <row spans="1:2" r="12">
      <c t="s" s="4" r="A12">
        <v>363</v>
      </c>
    </row>
    <row spans="1:2" r="13">
      <c t="s" s="4" r="A13">
        <v>356</v>
      </c>
      <c t="n" s="10" r="B13">
        <v>0.24</v>
      </c>
    </row>
    <row spans="1:2" r="14">
      <c t="s" s="4" r="A14">
        <v>357</v>
      </c>
      <c t="n" s="11" r="B14">
        <v>0.093</v>
      </c>
    </row>
    <row spans="1:2" r="15">
      <c t="s" s="4" r="A15">
        <v>356</v>
      </c>
      <c t="n" s="11" r="B15">
        <v>0.245</v>
      </c>
    </row>
    <row spans="1:2" r="16">
      <c t="s" s="4" r="A16">
        <v>360</v>
      </c>
      <c t="n" s="11" r="B16">
        <v>0.184</v>
      </c>
    </row>
    <row spans="1:2" r="17">
      <c t="s" s="4" r="A17">
        <v>361</v>
      </c>
      <c t="n" s="11" r="B17">
        <v>0.255</v>
      </c>
    </row>
    <row spans="1:2" r="18">
      <c t="s" s="4" r="A18">
        <v>362</v>
      </c>
      <c t="n" s="11" r="B18">
        <v>0.233</v>
      </c>
    </row>
    <row spans="1:2" r="19">
      <c t="s" s="4" r="A19">
        <v>364</v>
      </c>
    </row>
    <row spans="1:2" r="20">
      <c t="s" s="4" r="A20">
        <v>356</v>
      </c>
      <c t="n" s="10" r="B20">
        <v>8.02</v>
      </c>
    </row>
    <row spans="1:2" r="21">
      <c t="s" s="4" r="A21">
        <v>357</v>
      </c>
      <c t="n" s="10" r="B21">
        <v>9.539999999999999</v>
      </c>
    </row>
    <row spans="1:2" r="22">
      <c t="s" s="4" r="A22">
        <v>356</v>
      </c>
      <c t="n" s="10" r="B22">
        <v>7.44</v>
      </c>
    </row>
    <row spans="1:2" r="23">
      <c t="s" s="4" r="A23">
        <v>360</v>
      </c>
      <c t="n" s="12" r="B23">
        <v>8.9</v>
      </c>
    </row>
    <row spans="1:2" r="24">
      <c t="s" s="4" r="A24">
        <v>361</v>
      </c>
      <c t="n" s="10" r="B24">
        <v>6.83</v>
      </c>
    </row>
    <row spans="1:2" r="25">
      <c t="s" s="4" r="A25">
        <v>362</v>
      </c>
      <c t="n" s="10" r="B25">
        <v>7.44</v>
      </c>
    </row>
    <row spans="1:2" r="26">
      <c t="s" s="4" r="A26">
        <v>365</v>
      </c>
    </row>
    <row spans="1:2" r="27">
      <c t="s" s="4" r="A27">
        <v>356</v>
      </c>
      <c t="n" s="5" r="B27">
        <v>565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0"/>
  </cols>
  <sheetData>
    <row spans="1:2" r="1">
      <c t="s" s="1" r="A1">
        <v>366</v>
      </c>
      <c t="s" s="2" r="B1">
        <v>1</v>
      </c>
    </row>
    <row spans="1:2" r="2">
      <c t="s" s="2" r="B2">
        <v>302</v>
      </c>
    </row>
    <row spans="1:2" r="3">
      <c t="s" s="4" r="A3">
        <v>367</v>
      </c>
    </row>
    <row spans="1:2" r="4">
      <c t="s" s="4" r="A4">
        <v>368</v>
      </c>
      <c t="n" s="5" r="B4">
        <v>3506052</v>
      </c>
    </row>
    <row spans="1:2" r="5">
      <c t="s" s="4" r="A5">
        <v>369</v>
      </c>
      <c t="n" s="5" r="B5">
        <v>654000</v>
      </c>
    </row>
    <row spans="1:2" r="6">
      <c t="s" s="4" r="A6">
        <v>370</v>
      </c>
      <c t="n" s="5" r="B6">
        <v>-1494018</v>
      </c>
    </row>
    <row spans="1:2" r="7">
      <c t="s" s="4" r="A7">
        <v>371</v>
      </c>
      <c t="n" s="5" r="B7">
        <v>0</v>
      </c>
    </row>
    <row spans="1:2" r="8">
      <c t="s" s="4" r="A8">
        <v>368</v>
      </c>
      <c t="n" s="5" r="B8">
        <v>2666034</v>
      </c>
    </row>
    <row spans="1:2" r="9">
      <c t="s" s="4" r="A9">
        <v>372</v>
      </c>
    </row>
    <row spans="1:2" r="10">
      <c t="s" s="4" r="A10">
        <v>368</v>
      </c>
      <c t="n" s="10" r="B10">
        <v>0.11</v>
      </c>
    </row>
    <row spans="1:2" r="11">
      <c t="s" s="4" r="A11">
        <v>369</v>
      </c>
      <c t="n" s="11" r="B11">
        <v>0.164</v>
      </c>
    </row>
    <row spans="1:2" r="12">
      <c t="s" s="4" r="A12">
        <v>370</v>
      </c>
      <c t="n" s="11" r="B12">
        <v>0.108</v>
      </c>
    </row>
    <row spans="1:2" r="13">
      <c t="s" s="4" r="A13">
        <v>371</v>
      </c>
      <c t="n" s="5" r="B13">
        <v>0</v>
      </c>
    </row>
    <row spans="1:2" r="14">
      <c t="s" s="4" r="A14">
        <v>368</v>
      </c>
      <c t="n" s="10" r="B14">
        <v>0.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3</v>
      </c>
      <c t="s" s="2" r="B1">
        <v>374</v>
      </c>
      <c t="s" s="2" r="C1">
        <v>375</v>
      </c>
      <c t="s" s="2" r="D1">
        <v>376</v>
      </c>
      <c t="s" s="2" r="E1">
        <v>2</v>
      </c>
    </row>
    <row spans="1:5" r="2">
      <c t="s" s="3" r="A2">
        <v>377</v>
      </c>
    </row>
    <row spans="1:5" r="3">
      <c t="s" s="4" r="A3">
        <v>378</v>
      </c>
      <c t="n" s="5" r="D3">
        <v>125000</v>
      </c>
    </row>
    <row spans="1:5" r="4">
      <c t="s" s="4" r="A4">
        <v>379</v>
      </c>
      <c t="n" s="5" r="D4">
        <v>37500</v>
      </c>
    </row>
    <row spans="1:5" r="5">
      <c t="s" s="4" r="A5">
        <v>380</v>
      </c>
      <c t="n" s="5" r="E5">
        <v>52203994</v>
      </c>
    </row>
    <row spans="1:5" r="6">
      <c t="s" s="4" r="A6">
        <v>381</v>
      </c>
      <c t="n" s="8" r="E6">
        <v>0.275</v>
      </c>
    </row>
    <row spans="1:5" r="7">
      <c t="s" s="4" r="A7">
        <v>382</v>
      </c>
      <c t="n" s="5" r="E7">
        <v>4770030</v>
      </c>
    </row>
    <row spans="1:5" r="8">
      <c t="s" s="4" r="A8">
        <v>383</v>
      </c>
      <c t="n" s="7" r="B8">
        <v>100000</v>
      </c>
    </row>
    <row spans="1:5" r="9">
      <c t="s" s="4" r="A9">
        <v>384</v>
      </c>
      <c t="n" s="7" r="B9">
        <v>91000</v>
      </c>
    </row>
    <row spans="1:5" r="10">
      <c t="s" s="4" r="A10">
        <v>257</v>
      </c>
      <c t="s" s="4" r="B10">
        <v>258</v>
      </c>
    </row>
    <row spans="1:5" r="11">
      <c t="s" s="4" r="A11">
        <v>385</v>
      </c>
      <c t="n" s="7" r="C11">
        <v>375000</v>
      </c>
    </row>
    <row spans="1:5" r="12">
      <c t="s" s="4" r="A12">
        <v>386</v>
      </c>
      <c t="n" s="7" r="C12">
        <v>338500</v>
      </c>
    </row>
    <row spans="1:5" r="13">
      <c t="s" s="4" r="A13">
        <v>387</v>
      </c>
      <c t="n" s="7" r="B13">
        <v>100000</v>
      </c>
    </row>
    <row spans="1:5" r="14">
      <c t="s" s="4" r="A14">
        <v>388</v>
      </c>
      <c t="n" s="5" r="B14">
        <v>91000</v>
      </c>
    </row>
    <row spans="1:5" r="15">
      <c t="s" s="4" r="A15">
        <v>389</v>
      </c>
      <c t="n" s="5" r="B15">
        <v>125000</v>
      </c>
    </row>
    <row spans="1:5" r="16">
      <c t="s" s="4" r="A16">
        <v>390</v>
      </c>
      <c t="n" s="5" r="B16">
        <v>112500</v>
      </c>
    </row>
    <row spans="1:5" r="17">
      <c t="s" s="4" r="A17">
        <v>391</v>
      </c>
      <c t="n" s="5" r="B17">
        <v>150000</v>
      </c>
    </row>
    <row spans="1:5" r="18">
      <c t="s" s="4" r="A18">
        <v>392</v>
      </c>
      <c t="n" s="7" r="B18">
        <v>13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480510</v>
      </c>
      <c t="n" s="7" r="C4">
        <v>909866</v>
      </c>
      <c t="n" s="7" r="D4">
        <v>1520712</v>
      </c>
      <c t="n" s="7" r="E4">
        <v>2122259</v>
      </c>
    </row>
    <row spans="1:5" r="5">
      <c t="s" s="4" r="A5">
        <v>81</v>
      </c>
      <c t="n" s="5" r="B5">
        <v>134754</v>
      </c>
      <c t="n" s="5" r="C5">
        <v>387757</v>
      </c>
      <c t="n" s="5" r="D5">
        <v>471930</v>
      </c>
      <c t="n" s="5" r="E5">
        <v>972557</v>
      </c>
    </row>
    <row spans="1:5" r="6">
      <c t="s" s="4" r="A6">
        <v>82</v>
      </c>
      <c t="n" s="5" r="B6">
        <v>345756</v>
      </c>
      <c t="n" s="5" r="C6">
        <v>522109</v>
      </c>
      <c t="n" s="5" r="D6">
        <v>1048782</v>
      </c>
      <c t="n" s="5" r="E6">
        <v>1149702</v>
      </c>
    </row>
    <row spans="1:5" r="7">
      <c t="s" s="3" r="A7">
        <v>83</v>
      </c>
    </row>
    <row spans="1:5" r="8">
      <c t="s" s="4" r="A8">
        <v>84</v>
      </c>
      <c t="n" s="5" r="B8">
        <v>942204</v>
      </c>
      <c t="n" s="5" r="C8">
        <v>929388</v>
      </c>
      <c t="n" s="5" r="D8">
        <v>3066634</v>
      </c>
      <c t="n" s="5" r="E8">
        <v>2816138</v>
      </c>
    </row>
    <row spans="1:5" r="9">
      <c t="s" s="4" r="A9">
        <v>85</v>
      </c>
      <c t="n" s="5" r="B9">
        <v>942204</v>
      </c>
      <c t="n" s="5" r="C9">
        <v>929388</v>
      </c>
      <c t="n" s="5" r="D9">
        <v>3066634</v>
      </c>
      <c t="n" s="5" r="E9">
        <v>2816138</v>
      </c>
    </row>
    <row spans="1:5" r="10">
      <c t="s" s="4" r="A10">
        <v>86</v>
      </c>
      <c t="n" s="5" r="B10">
        <v>-596448</v>
      </c>
      <c t="n" s="5" r="C10">
        <v>-407279</v>
      </c>
      <c t="n" s="5" r="D10">
        <v>-2017852</v>
      </c>
      <c t="n" s="5" r="E10">
        <v>-1666436</v>
      </c>
    </row>
    <row spans="1:5" r="11">
      <c t="s" s="3" r="A11">
        <v>87</v>
      </c>
    </row>
    <row spans="1:5" r="12">
      <c t="s" s="4" r="A12">
        <v>88</v>
      </c>
      <c t="n" s="5" r="B12">
        <v>-91500</v>
      </c>
      <c t="n" s="5" r="C12">
        <v>0</v>
      </c>
      <c t="n" s="5" r="D12">
        <v>-91500</v>
      </c>
      <c t="n" s="5" r="E12">
        <v>0</v>
      </c>
    </row>
    <row spans="1:5" r="13">
      <c t="s" s="4" r="A13">
        <v>89</v>
      </c>
      <c t="n" s="5" r="B13">
        <v>33876</v>
      </c>
      <c t="n" s="5" r="C13">
        <v>24840</v>
      </c>
      <c t="n" s="5" r="D13">
        <v>33876</v>
      </c>
      <c t="n" s="5" r="E13">
        <v>63389</v>
      </c>
    </row>
    <row spans="1:5" r="14">
      <c t="s" s="4" r="A14">
        <v>90</v>
      </c>
      <c t="n" s="5" r="B14">
        <v>-35639</v>
      </c>
      <c t="n" s="5" r="C14">
        <v>-3835</v>
      </c>
      <c t="n" s="5" r="D14">
        <v>-57558</v>
      </c>
      <c t="n" s="5" r="E14">
        <v>-8935</v>
      </c>
    </row>
    <row spans="1:5" r="15">
      <c t="s" s="4" r="A15">
        <v>91</v>
      </c>
      <c t="n" s="5" r="B15">
        <v>0</v>
      </c>
      <c t="n" s="5" r="C15">
        <v>-13676</v>
      </c>
      <c t="n" s="5" r="D15">
        <v>0</v>
      </c>
      <c t="n" s="5" r="E15">
        <v>-13676</v>
      </c>
    </row>
    <row spans="1:5" r="16">
      <c t="s" s="4" r="A16">
        <v>92</v>
      </c>
      <c t="n" s="5" r="B16">
        <v>-93263</v>
      </c>
      <c t="n" s="5" r="C16">
        <v>7329</v>
      </c>
      <c t="n" s="5" r="D16">
        <v>-115182</v>
      </c>
      <c t="n" s="5" r="E16">
        <v>40778</v>
      </c>
    </row>
    <row spans="1:5" r="17">
      <c t="s" s="4" r="A17">
        <v>93</v>
      </c>
      <c t="n" s="5" r="B17">
        <v>-689711</v>
      </c>
      <c t="n" s="5" r="C17">
        <v>-399950</v>
      </c>
      <c t="n" s="5" r="D17">
        <v>-2133034</v>
      </c>
      <c t="n" s="5" r="E17">
        <v>-1625658</v>
      </c>
    </row>
    <row spans="1:5" r="18">
      <c t="s" s="4" r="A18">
        <v>94</v>
      </c>
      <c t="n" s="5" r="B18">
        <v>0</v>
      </c>
      <c t="n" s="5" r="C18">
        <v>0</v>
      </c>
      <c t="n" s="5" r="D18">
        <v>0</v>
      </c>
      <c t="n" s="5" r="E18">
        <v>0</v>
      </c>
    </row>
    <row spans="1:5" r="19">
      <c t="s" s="4" r="A19">
        <v>95</v>
      </c>
      <c t="n" s="5" r="B19">
        <v>-689711</v>
      </c>
      <c t="n" s="5" r="C19">
        <v>-399950</v>
      </c>
      <c t="n" s="5" r="D19">
        <v>-2133034</v>
      </c>
      <c t="n" s="5" r="E19">
        <v>-1625658</v>
      </c>
    </row>
    <row spans="1:5" r="20">
      <c t="s" s="4" r="A20">
        <v>96</v>
      </c>
      <c t="n" s="5" r="B20">
        <v>172873</v>
      </c>
      <c t="n" s="5" r="C20">
        <v>148283</v>
      </c>
      <c t="n" s="5" r="D20">
        <v>553857</v>
      </c>
      <c t="n" s="5" r="E20">
        <v>426227</v>
      </c>
    </row>
    <row spans="1:5" r="21">
      <c t="s" s="4" r="A21">
        <v>97</v>
      </c>
      <c t="n" s="7" r="B21">
        <v>-516838</v>
      </c>
      <c t="n" s="7" r="C21">
        <v>-251667</v>
      </c>
      <c t="n" s="7" r="D21">
        <v>-1579177</v>
      </c>
      <c t="n" s="7" r="E21">
        <v>-1199431</v>
      </c>
    </row>
    <row spans="1:5" r="22">
      <c t="s" s="3" r="A22">
        <v>98</v>
      </c>
    </row>
    <row spans="1:5" r="23">
      <c t="s" s="4" r="A23">
        <v>99</v>
      </c>
      <c t="n" s="9" r="B23">
        <v>-0.01</v>
      </c>
      <c t="n" s="9" r="C23">
        <v>-0.01</v>
      </c>
      <c t="n" s="9" r="D23">
        <v>-0.03</v>
      </c>
      <c t="n" s="9" r="E23">
        <v>-0.02</v>
      </c>
    </row>
    <row spans="1:5" r="24">
      <c t="s" s="3" r="A24">
        <v>100</v>
      </c>
    </row>
    <row spans="1:5" r="25">
      <c t="s" s="4" r="A25">
        <v>99</v>
      </c>
      <c t="n" s="5" r="B25">
        <v>51577189</v>
      </c>
      <c t="n" s="5" r="C25">
        <v>50159876</v>
      </c>
      <c t="n" s="5" r="D25">
        <v>51354753</v>
      </c>
      <c t="n" s="5" r="E25">
        <v>501335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4"/>
  </cols>
  <sheetData>
    <row spans="1:2" r="1">
      <c t="s" s="1" r="A1">
        <v>393</v>
      </c>
      <c t="s" s="2" r="B1">
        <v>374</v>
      </c>
    </row>
    <row spans="1:2" r="2">
      <c t="s" s="3" r="A2">
        <v>394</v>
      </c>
    </row>
    <row spans="1:2" r="3">
      <c t="s" s="4" r="A3">
        <v>395</v>
      </c>
      <c t="s" s="4" r="B3">
        <v>396</v>
      </c>
    </row>
    <row spans="1:2" r="4">
      <c t="s" s="4" r="A4">
        <v>397</v>
      </c>
      <c t="s" s="4" r="B4">
        <v>398</v>
      </c>
    </row>
    <row spans="1:2" r="5">
      <c t="s" s="4" r="A5">
        <v>399</v>
      </c>
      <c t="s" s="4" r="B5">
        <v>400</v>
      </c>
    </row>
    <row spans="1:2" r="6">
      <c t="s" s="4" r="A6">
        <v>401</v>
      </c>
      <c t="s" s="4" r="B6">
        <v>402</v>
      </c>
    </row>
    <row spans="1:2" r="7">
      <c t="s" s="4" r="A7">
        <v>403</v>
      </c>
      <c t="s" s="4" r="B7">
        <v>404</v>
      </c>
    </row>
    <row spans="1:2" r="8">
      <c t="s" s="4" r="A8">
        <v>405</v>
      </c>
      <c t="s" s="4" r="B8">
        <v>4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21"/>
  </cols>
  <sheetData>
    <row spans="1:2" r="1">
      <c t="s" s="1" r="A1">
        <v>407</v>
      </c>
      <c t="s" s="2" r="B1">
        <v>408</v>
      </c>
    </row>
    <row spans="1:2" r="2">
      <c t="s" s="3" r="A2">
        <v>409</v>
      </c>
    </row>
    <row spans="1:2" r="3">
      <c t="s" s="4" r="A3">
        <v>410</v>
      </c>
      <c t="n" s="7" r="B3">
        <v>4500</v>
      </c>
    </row>
    <row spans="1:2" r="4">
      <c t="s" s="4" r="A4">
        <v>411</v>
      </c>
      <c t="n" s="5" r="B4">
        <v>4635</v>
      </c>
    </row>
    <row spans="1:2" r="5">
      <c t="s" s="4" r="A5">
        <v>412</v>
      </c>
      <c t="n" s="5" r="B5">
        <v>4774</v>
      </c>
    </row>
    <row spans="1:2" r="6">
      <c t="s" s="4" r="A6">
        <v>413</v>
      </c>
      <c t="n" s="7" r="B6">
        <v>49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1</v>
      </c>
      <c t="s" s="2" r="B1">
        <v>1</v>
      </c>
    </row>
    <row spans="1:3" r="2">
      <c t="s" s="2" r="B2">
        <v>2</v>
      </c>
      <c t="s" s="2" r="C2">
        <v>78</v>
      </c>
    </row>
    <row spans="1:3" r="3">
      <c t="s" s="3" r="A3">
        <v>102</v>
      </c>
    </row>
    <row spans="1:3" r="4">
      <c t="s" s="4" r="A4">
        <v>95</v>
      </c>
      <c t="n" s="7" r="B4">
        <v>-1579177</v>
      </c>
      <c t="n" s="7" r="C4">
        <v>-1199431</v>
      </c>
    </row>
    <row spans="1:3" r="5">
      <c t="s" s="3" r="A5">
        <v>103</v>
      </c>
    </row>
    <row spans="1:3" r="6">
      <c t="s" s="4" r="A6">
        <v>104</v>
      </c>
      <c t="n" s="5" r="B6">
        <v>36350</v>
      </c>
      <c t="n" s="5" r="C6">
        <v>53353</v>
      </c>
    </row>
    <row spans="1:3" r="7">
      <c t="s" s="4" r="A7">
        <v>105</v>
      </c>
      <c t="n" s="5" r="B7">
        <v>161234</v>
      </c>
      <c t="n" s="5" r="C7">
        <v>181164</v>
      </c>
    </row>
    <row spans="1:3" r="8">
      <c t="s" s="4" r="A8">
        <v>91</v>
      </c>
      <c t="n" s="5" r="B8">
        <v>0</v>
      </c>
      <c t="n" s="5" r="C8">
        <v>13676</v>
      </c>
    </row>
    <row spans="1:3" r="9">
      <c t="s" s="4" r="A9">
        <v>106</v>
      </c>
      <c t="n" s="5" r="B9">
        <v>57624</v>
      </c>
      <c t="n" s="5" r="C9">
        <v>-63389</v>
      </c>
    </row>
    <row spans="1:3" r="10">
      <c t="s" s="4" r="A10">
        <v>107</v>
      </c>
      <c t="n" s="5" r="B10">
        <v>166533</v>
      </c>
      <c t="n" s="5" r="C10">
        <v>15000</v>
      </c>
    </row>
    <row spans="1:3" r="11">
      <c t="s" s="4" r="A11">
        <v>108</v>
      </c>
      <c t="n" s="5" r="B11">
        <v>0</v>
      </c>
      <c t="n" s="5" r="C11">
        <v>3700</v>
      </c>
    </row>
    <row spans="1:3" r="12">
      <c t="s" s="4" r="A12">
        <v>109</v>
      </c>
      <c t="n" s="5" r="B12">
        <v>-553857</v>
      </c>
      <c t="n" s="5" r="C12">
        <v>-426227</v>
      </c>
    </row>
    <row spans="1:3" r="13">
      <c t="s" s="4" r="A13">
        <v>110</v>
      </c>
      <c t="n" s="5" r="B13">
        <v>613567</v>
      </c>
      <c t="n" s="5" r="C13">
        <v>0</v>
      </c>
    </row>
    <row spans="1:3" r="14">
      <c t="s" s="3" r="A14">
        <v>111</v>
      </c>
    </row>
    <row spans="1:3" r="15">
      <c t="s" s="4" r="A15">
        <v>112</v>
      </c>
      <c t="n" s="5" r="B15">
        <v>243073</v>
      </c>
      <c t="n" s="5" r="C15">
        <v>-94909</v>
      </c>
    </row>
    <row spans="1:3" r="16">
      <c t="s" s="4" r="A16">
        <v>34</v>
      </c>
      <c t="n" s="5" r="B16">
        <v>6627</v>
      </c>
      <c t="n" s="5" r="C16">
        <v>13225</v>
      </c>
    </row>
    <row spans="1:3" r="17">
      <c t="s" s="4" r="A17">
        <v>38</v>
      </c>
      <c t="n" s="5" r="B17">
        <v>0</v>
      </c>
      <c t="n" s="5" r="C17">
        <v>960</v>
      </c>
    </row>
    <row spans="1:3" r="18">
      <c t="s" s="4" r="A18">
        <v>43</v>
      </c>
      <c t="n" s="5" r="B18">
        <v>217803</v>
      </c>
      <c t="n" s="5" r="C18">
        <v>130061</v>
      </c>
    </row>
    <row spans="1:3" r="19">
      <c t="s" s="4" r="A19">
        <v>46</v>
      </c>
      <c t="n" s="5" r="B19">
        <v>-11609</v>
      </c>
      <c t="n" s="5" r="C19">
        <v>-9130</v>
      </c>
    </row>
    <row spans="1:3" r="20">
      <c t="s" s="4" r="A20">
        <v>49</v>
      </c>
      <c t="n" s="5" r="B20">
        <v>90144</v>
      </c>
      <c t="n" s="5" r="C20">
        <v>0</v>
      </c>
    </row>
    <row spans="1:3" r="21">
      <c t="s" s="4" r="A21">
        <v>113</v>
      </c>
      <c t="n" s="5" r="B21">
        <v>-551688</v>
      </c>
      <c t="n" s="5" r="C21">
        <v>-1381947</v>
      </c>
    </row>
    <row spans="1:3" r="22">
      <c t="s" s="3" r="A22">
        <v>114</v>
      </c>
    </row>
    <row spans="1:3" r="23">
      <c t="s" s="4" r="A23">
        <v>115</v>
      </c>
      <c t="n" s="5" r="B23">
        <v>0</v>
      </c>
      <c t="n" s="5" r="C23">
        <v>36324</v>
      </c>
    </row>
    <row spans="1:3" r="24">
      <c t="s" s="4" r="A24">
        <v>116</v>
      </c>
      <c t="n" s="5" r="B24">
        <v>0</v>
      </c>
      <c t="n" s="5" r="C24">
        <v>-9473</v>
      </c>
    </row>
    <row spans="1:3" r="25">
      <c t="s" s="4" r="A25">
        <v>117</v>
      </c>
      <c t="n" s="5" r="B25">
        <v>0</v>
      </c>
      <c t="n" s="5" r="C25">
        <v>26851</v>
      </c>
    </row>
    <row spans="1:3" r="26">
      <c t="s" s="3" r="A26">
        <v>118</v>
      </c>
    </row>
    <row spans="1:3" r="27">
      <c t="s" s="4" r="A27">
        <v>119</v>
      </c>
      <c t="n" s="5" r="B27">
        <v>184490</v>
      </c>
      <c t="n" s="5" r="C27">
        <v>0</v>
      </c>
    </row>
    <row spans="1:3" r="28">
      <c t="s" s="4" r="A28">
        <v>120</v>
      </c>
      <c t="n" s="5" r="B28">
        <v>0</v>
      </c>
      <c t="n" s="5" r="C28">
        <v>6352</v>
      </c>
    </row>
    <row spans="1:3" r="29">
      <c t="s" s="4" r="A29">
        <v>121</v>
      </c>
      <c t="n" s="5" r="B29">
        <v>140725</v>
      </c>
      <c t="n" s="5" r="C29">
        <v>0</v>
      </c>
    </row>
    <row spans="1:3" r="30">
      <c t="s" s="4" r="A30">
        <v>122</v>
      </c>
      <c t="n" s="5" r="B30">
        <v>100000</v>
      </c>
      <c t="n" s="5" r="C30">
        <v>0</v>
      </c>
    </row>
    <row spans="1:3" r="31">
      <c t="s" s="4" r="A31">
        <v>123</v>
      </c>
      <c t="n" s="5" r="B31">
        <v>150000</v>
      </c>
      <c t="n" s="5" r="C31">
        <v>0</v>
      </c>
    </row>
    <row spans="1:3" r="32">
      <c t="s" s="4" r="A32">
        <v>124</v>
      </c>
      <c t="n" s="5" r="B32">
        <v>0</v>
      </c>
      <c t="n" s="5" r="C32">
        <v>699963</v>
      </c>
    </row>
    <row spans="1:3" r="33">
      <c t="s" s="4" r="A33">
        <v>125</v>
      </c>
      <c t="n" s="5" r="B33">
        <v>575215</v>
      </c>
      <c t="n" s="5" r="C33">
        <v>706315</v>
      </c>
    </row>
    <row spans="1:3" r="34">
      <c t="s" s="4" r="A34">
        <v>126</v>
      </c>
      <c t="n" s="5" r="B34">
        <v>23527</v>
      </c>
      <c t="n" s="5" r="C34">
        <v>-648781</v>
      </c>
    </row>
    <row spans="1:3" r="35">
      <c t="s" s="4" r="A35">
        <v>127</v>
      </c>
      <c t="n" s="5" r="B35">
        <v>50330</v>
      </c>
      <c t="n" s="5" r="C35">
        <v>887322</v>
      </c>
    </row>
    <row spans="1:3" r="36">
      <c t="s" s="4" r="A36">
        <v>128</v>
      </c>
      <c t="n" s="5" r="B36">
        <v>73857</v>
      </c>
      <c t="n" s="5" r="C36">
        <v>238541</v>
      </c>
    </row>
    <row spans="1:3" r="37">
      <c t="s" s="3" r="A37">
        <v>129</v>
      </c>
    </row>
    <row spans="1:3" r="38">
      <c t="s" s="4" r="A38">
        <v>130</v>
      </c>
      <c t="n" s="5" r="B38">
        <v>30723</v>
      </c>
      <c t="n" s="5" r="C38">
        <v>8935</v>
      </c>
    </row>
    <row spans="1:3" r="39">
      <c t="s" s="4" r="A39">
        <v>131</v>
      </c>
      <c t="n" s="7" r="B39">
        <v>800</v>
      </c>
      <c t="n" s="7" r="C39">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R</vt:lpstr>
      <vt:lpstr>CONSOLIDATED STATEMENTS OF OPER</vt:lpstr>
      <vt:lpstr>CONSOLIDATED STATEMENTS OF CASH</vt:lpstr>
      <vt:lpstr>ORGANIZATION AND BASIS OF PRESE</vt:lpstr>
      <vt:lpstr>SUMMARY OF SIGNIFICANT ACCOUNTI</vt:lpstr>
      <vt:lpstr>RELATED PARTY TRANSACTIONS</vt:lpstr>
      <vt:lpstr>COMMITMENTS AND CONTINGENCIES</vt:lpstr>
      <vt:lpstr>NOTES PAYABLE</vt:lpstr>
      <vt:lpstr>LINE OF CREDIT</vt:lpstr>
      <vt:lpstr>STOCKHOLDERS' EQUITY</vt:lpstr>
      <vt:lpstr>SUBSEQUENT EVENTS</vt:lpstr>
      <vt:lpstr>Significant Accounting Policies</vt:lpstr>
      <vt:lpstr>Fair Value of Financial Instrum</vt:lpstr>
      <vt:lpstr>Schedule of Commitments And Con</vt:lpstr>
      <vt:lpstr>Schedule Of Stockholder's Equit</vt:lpstr>
      <vt:lpstr>Organization and Going Concern </vt:lpstr>
      <vt:lpstr>Fair Value Of Financial Instr19</vt:lpstr>
      <vt:lpstr>Conversion Feature Derivative L</vt:lpstr>
      <vt:lpstr>Significant accounting polici21</vt:lpstr>
      <vt:lpstr>Consulting agreement with FA Co</vt:lpstr>
      <vt:lpstr>Related Party Transactions (Det</vt:lpstr>
      <vt:lpstr>Aggregate future minimum paymen</vt:lpstr>
      <vt:lpstr>NOTES PAYABLE (Details)</vt:lpstr>
      <vt:lpstr>Long Term Notes Payable (Detail</vt:lpstr>
      <vt:lpstr>Secured revolving credit agreem</vt:lpstr>
      <vt:lpstr>Preferred Stock issues (Details</vt:lpstr>
      <vt:lpstr>Common Stock issues (Details)</vt:lpstr>
      <vt:lpstr>The Company issued the followin</vt:lpstr>
      <vt:lpstr>Common Stock - Hang With Inc. S</vt:lpstr>
      <vt:lpstr>Warrants (Details)</vt:lpstr>
      <vt:lpstr>Valuation Using Lattice Option-</vt:lpstr>
      <vt:lpstr>2011 Equity Incentive Plan (Det</vt:lpstr>
      <vt:lpstr>Share-Based Compensation (Detai</vt:lpstr>
      <vt:lpstr>Weighted-average assumptions du</vt:lpstr>
      <vt:lpstr>Option Activity (Details) {Stoc</vt:lpstr>
      <vt:lpstr>Unvested Share Activity (Detail</vt:lpstr>
      <vt:lpstr>Subsequent transactions (Detail</vt:lpstr>
      <vt:lpstr>Redemption (Details)</vt:lpstr>
      <vt:lpstr>Base R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06:01:17Z</dcterms:created>
  <dcterms:modified xmlns:dcterms="http://purl.org/dc/terms/" xmlns:xsi="http://www.w3.org/2001/XMLSchema-instance" xsi:type="dcterms:W3CDTF">2015-11-23T06:01:17Z</dcterms:modified>
  <dc:title xmlns:dc="http://purl.org/dc/elements/1.1/">Untitled</dc:title>
  <dc:description xmlns:dc="http://purl.org/dc/elements/1.1/"/>
  <dc:subject xmlns:dc="http://purl.org/dc/elements/1.1/"/>
  <cp:keywords/>
  <cp:category/>
</cp:coreProperties>
</file>